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BASIS OF PRESENTATION AND NATUR" sheetId="8" r:id="rId8"/>
    <s:sheet name="SUMMARY OF SIGNIFICANT ACCOUNTI" sheetId="9" r:id="rId9"/>
    <s:sheet name="TRANSACTION WITH ZHEN FA NEW EN" sheetId="10" r:id="rId10"/>
    <s:sheet name="DISCONTINUED OPERATIONS" sheetId="11" r:id="rId11"/>
    <s:sheet name="EARNINGS PER SHARE" sheetId="12" r:id="rId12"/>
    <s:sheet name="BANK ACCEPTANCE NOTES" sheetId="13" r:id="rId13"/>
    <s:sheet name="INVENTORIES, NET" sheetId="14" r:id="rId14"/>
    <s:sheet name="LONG-LIVED ASSETS AND GOODWILL" sheetId="15" r:id="rId15"/>
    <s:sheet name="ASSETS HELD FOR SALE" sheetId="16" r:id="rId16"/>
    <s:sheet name="LEASES" sheetId="17" r:id="rId17"/>
    <s:sheet name="ACCRUED LIABILITIES" sheetId="18" r:id="rId18"/>
    <s:sheet name="COMMITMENTS AND CONTINGENCIES" sheetId="19" r:id="rId19"/>
    <s:sheet name="COST REDUCTION ACTIONS" sheetId="20" r:id="rId20"/>
    <s:sheet name="FAIR VALUE MEASUREMENTS" sheetId="21" r:id="rId21"/>
    <s:sheet name="FACTORING ARRANGEMENT" sheetId="22" r:id="rId22"/>
    <s:sheet name="INCOME TAXES" sheetId="23" r:id="rId23"/>
    <s:sheet name="STOCKHOLDERS' EQUITY" sheetId="24" r:id="rId24"/>
    <s:sheet name="STOCK-BASED COMPENSATION" sheetId="25" r:id="rId25"/>
    <s:sheet name="REPORTABLE SEGMENT AND GEOGRAPH" sheetId="26" r:id="rId26"/>
    <s:sheet name="EMPLOYEE BENEFIT PLANS" sheetId="27" r:id="rId27"/>
    <s:sheet name="RELATED PARTIES" sheetId="28" r:id="rId28"/>
    <s:sheet name="Schedule II-Valuation and Quali" sheetId="29" r:id="rId29"/>
    <s:sheet name="SUMMARY OF SIGNIFICANT ACCOUN30" sheetId="30" r:id="rId30"/>
    <s:sheet name="DISCONTINUED OPERATIONS (Tables" sheetId="31" r:id="rId31"/>
    <s:sheet name="EARNINGS PER SHARE (Tables)" sheetId="32" r:id="rId32"/>
    <s:sheet name="BANK ACCEPTANCE NOTES (Tables)" sheetId="33" r:id="rId33"/>
    <s:sheet name="INVENTORIES, NET (Tables)" sheetId="34" r:id="rId34"/>
    <s:sheet name="LONG-LIVED ASSETS AND GOODWILL " sheetId="35" r:id="rId35"/>
    <s:sheet name="LEASES (Tables)" sheetId="36" r:id="rId36"/>
    <s:sheet name="ACCRUED LIABILITIES (Tables)" sheetId="37" r:id="rId37"/>
    <s:sheet name="COMMITMENTS AND CONTINGENCIES (" sheetId="38" r:id="rId38"/>
    <s:sheet name="COST REDUCTION ACTIONS (Tables)" sheetId="39" r:id="rId39"/>
    <s:sheet name="FAIR VALUE MEASUREMENTS (Tables" sheetId="40" r:id="rId40"/>
    <s:sheet name="INCOME TAXES (Tables)" sheetId="41" r:id="rId41"/>
    <s:sheet name="STOCK-BASED COMPENSATION (Table" sheetId="42" r:id="rId42"/>
    <s:sheet name="REPORTABLE SEGMENT AND GEOGRA43" sheetId="43" r:id="rId43"/>
    <s:sheet name="BASIS OF PRESENTATION AND NAT44" sheetId="44" r:id="rId44"/>
    <s:sheet name="SUMMARY OF SIGNIFICANT ACCOUN45" sheetId="45" r:id="rId45"/>
    <s:sheet name="SUMMARY OF SIGNIFICANT ACCOUN46" sheetId="46" r:id="rId46"/>
    <s:sheet name="TRANSACTION WITH ZHEN FA NEW 47" sheetId="47" r:id="rId47"/>
    <s:sheet name="TRANSACTION WITH ZHEN FA NEW 48" sheetId="48" r:id="rId48"/>
    <s:sheet name="DISCONTINUED OPERATIONS (Detail" sheetId="49" r:id="rId49"/>
    <s:sheet name="EARNINGS PER SHARE - Basic and " sheetId="50" r:id="rId50"/>
    <s:sheet name="EARNINGS PER SHARE - Transactio" sheetId="51" r:id="rId51"/>
    <s:sheet name="EARNINGS PER SHARE - ESPP and S" sheetId="52" r:id="rId52"/>
    <s:sheet name="BANK ACCEPTANCE NOTES (Details)" sheetId="53" r:id="rId53"/>
    <s:sheet name="INVENTORIES, NET (Details)" sheetId="54" r:id="rId54"/>
    <s:sheet name="LONG-LIVED ASSETS AND GOODWIL55" sheetId="55" r:id="rId55"/>
    <s:sheet name="ASSETS HELD FOR SALE (Details)" sheetId="56" r:id="rId56"/>
    <s:sheet name="LEASES (Details)" sheetId="57" r:id="rId57"/>
    <s:sheet name="ACCRUED LIABILITIES (Details)" sheetId="58" r:id="rId58"/>
    <s:sheet name="COMMITMENTS AND CONTINGENCIES -" sheetId="59" r:id="rId59"/>
    <s:sheet name="COST REDUCTION ACTIONS (Details" sheetId="60" r:id="rId60"/>
    <s:sheet name="FAIR VALUE MEASUREMENTS (Detail" sheetId="61" r:id="rId61"/>
    <s:sheet name="FACTORING ARRANGEMENT (Details)" sheetId="62" r:id="rId62"/>
    <s:sheet name="INCOME TAXES - Continuing Opera" sheetId="63" r:id="rId63"/>
    <s:sheet name="INCOME TAXES - Foreign Subsidia" sheetId="64" r:id="rId64"/>
    <s:sheet name="STOCKHOLDERS' EQUITY (Details)" sheetId="65" r:id="rId65"/>
    <s:sheet name="STOCK-BASED COMPENSATION - Comp" sheetId="66" r:id="rId66"/>
    <s:sheet name="STOCK-BASED COMPENSATION - Co67" sheetId="67" r:id="rId67"/>
    <s:sheet name="STOCK-BASED COMPENSATION - Defe" sheetId="68" r:id="rId68"/>
    <s:sheet name="REPORTABLE SEGMENT AND GEOGRA69" sheetId="69" r:id="rId69"/>
    <s:sheet name="REPORTABLE SEGMENT AND GEOGRA70" sheetId="70" r:id="rId70"/>
    <s:sheet name="REPORTABLE SEGMENT AND GEOGRA71" sheetId="71" r:id="rId71"/>
    <s:sheet name="EMPLOYEE BENEFIT PLANS (Details" sheetId="72" r:id="rId72"/>
    <s:sheet name="RELATED PARTIES (Details)" sheetId="73" r:id="rId73"/>
    <s:sheet name="Schedule II-Valuation and Qua74" sheetId="74" r:id="rId74"/>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Feb. 29, 2016</t>
  </si>
  <si>
    <t>Jun. 30, 2015</t>
  </si>
  <si>
    <t>Document and Entity Information</t>
  </si>
  <si>
    <t>Entity Registrant Name</t>
  </si>
  <si>
    <t>STR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Bank acceptance notes</t>
  </si>
  <si>
    <t>Due from Zhenfa</t>
  </si>
  <si>
    <t>Accounts receivable, trade, less allowances for doubtful accounts of $499 and $833 in 2015 and 2014, respectively</t>
  </si>
  <si>
    <t>Inventories, net</t>
  </si>
  <si>
    <t>Income tax receivable</t>
  </si>
  <si>
    <t>Prepaid expenses</t>
  </si>
  <si>
    <t>Deferred tax assets</t>
  </si>
  <si>
    <t>Other current assets</t>
  </si>
  <si>
    <t>Total current assets</t>
  </si>
  <si>
    <t>Property, plant and equipment, net</t>
  </si>
  <si>
    <t>Assets held for sale (Note 9)</t>
  </si>
  <si>
    <t>Other long-term assets</t>
  </si>
  <si>
    <t>Total assets</t>
  </si>
  <si>
    <t>CURRENT LIABILITIES</t>
  </si>
  <si>
    <t>Accounts payable</t>
  </si>
  <si>
    <t>Accrued liabilities</t>
  </si>
  <si>
    <t>Income taxes payable</t>
  </si>
  <si>
    <t>Due to factoring</t>
  </si>
  <si>
    <t>Other current liabilities</t>
  </si>
  <si>
    <t>Total current liabilities</t>
  </si>
  <si>
    <t>Deferred tax liabilities</t>
  </si>
  <si>
    <t>Other long-term liabilities</t>
  </si>
  <si>
    <t>Total liabilities</t>
  </si>
  <si>
    <t>COMMITMENTS AND CONTINGENCIES (Note 12)</t>
  </si>
  <si>
    <t xml:space="preserve"> </t>
  </si>
  <si>
    <t>Stockholders' Equity</t>
  </si>
  <si>
    <t>Preferred stock, $0.01 par value, 20,000,000 shares authorized; no shares issued and outstanding</t>
  </si>
  <si>
    <t>Common stock, $0.01 par value, 200,000,000 shares authorized; 18,261,807 and 18,260,567 issued and outstanding, respectively as of December 31, 2015 and 18,074,291 and 18,073,051 issued and outstanding, respectively as of December 31, 2014</t>
  </si>
  <si>
    <t>Treasury stock, 1,240 shares at cost</t>
  </si>
  <si>
    <t>Additional paid-in capital</t>
  </si>
  <si>
    <t>Accumulated deficit</t>
  </si>
  <si>
    <t>Accumulated other comprehensive loss, net of taxes</t>
  </si>
  <si>
    <t>Total stockholders' equity</t>
  </si>
  <si>
    <t>Total liabilities and stockholders' equity</t>
  </si>
  <si>
    <t>CONSOLIDATED BALANCE SHEETS (Parenthetical) - USD ($) $ in Thousands</t>
  </si>
  <si>
    <t>CONSOLIDATED BALANCE SHEETS</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 in Thousands</t>
  </si>
  <si>
    <t>CONSOLIDATED STATEMENTS OF COMPREHENSIVE LOSS</t>
  </si>
  <si>
    <t>Net sales</t>
  </si>
  <si>
    <t>Cost of sales</t>
  </si>
  <si>
    <t>Gross loss</t>
  </si>
  <si>
    <t>Selling, general and administrative expenses</t>
  </si>
  <si>
    <t>Research and development expense</t>
  </si>
  <si>
    <t>(Recovery) provision for bad debt expense</t>
  </si>
  <si>
    <t>Operating loss</t>
  </si>
  <si>
    <t>Interest (expense) income, net</t>
  </si>
  <si>
    <t>Other (expense) income, net</t>
  </si>
  <si>
    <t>Loss on disposal of fixed assets</t>
  </si>
  <si>
    <t>Foreign currency transaction (loss) gain</t>
  </si>
  <si>
    <t>Loss from continuing operations before income tax (benefit) expense</t>
  </si>
  <si>
    <t>Income tax (benefit) expense from continuing operations</t>
  </si>
  <si>
    <t>Net loss from continuing operations</t>
  </si>
  <si>
    <t>Discontinued operations (Note 4):</t>
  </si>
  <si>
    <t>Income tax (benefit) expense from discontinued operations</t>
  </si>
  <si>
    <t>Net earnings (loss) from discontinued operations</t>
  </si>
  <si>
    <t>Net loss</t>
  </si>
  <si>
    <t>Other comprehensive loss:</t>
  </si>
  <si>
    <t>Foreign currency translation (net of tax effect of $0 and $0, respectively)</t>
  </si>
  <si>
    <t>Other comprehensive loss</t>
  </si>
  <si>
    <t>Comprehensive loss</t>
  </si>
  <si>
    <t>Net (loss) earnings per share (Note 5):</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5):</t>
  </si>
  <si>
    <t>Basic (in shares)</t>
  </si>
  <si>
    <t>Diluted (in shares)</t>
  </si>
  <si>
    <t>CONSOLIDATED STATEMENTS OF COMPREHENSIVE LOSS (Parenthetical) - USD ($) $ in Thousands</t>
  </si>
  <si>
    <t>Foreign currency translation, tax effect</t>
  </si>
  <si>
    <t>CONSOLIDATED STATEMENTS OF CHANGES IN STOCKHOLDERS' EQUITY - USD ($) $ in Thousands</t>
  </si>
  <si>
    <t>Common stock, excluding unvested restricted stock</t>
  </si>
  <si>
    <t>Common Stock</t>
  </si>
  <si>
    <t>Treasury Stock</t>
  </si>
  <si>
    <t>Additional Paid-In Capital</t>
  </si>
  <si>
    <t>Accumulated Other Comprehensive (Loss) Income</t>
  </si>
  <si>
    <t>Accumulated Deficit</t>
  </si>
  <si>
    <t>Total</t>
  </si>
  <si>
    <t>Balance at beginning of period at Dec. 31, 2013</t>
  </si>
  <si>
    <t>Balance at beginning of period (in shares) at Dec. 31, 2013</t>
  </si>
  <si>
    <t>Balance at beginning of period (in period) at Dec. 31, 2013</t>
  </si>
  <si>
    <t>Increase (Decrease) in Stockholders' Equity</t>
  </si>
  <si>
    <t>Stock-based compensation</t>
  </si>
  <si>
    <t>Stock-based compensation (in shares)</t>
  </si>
  <si>
    <t>Employee stock purchase plan</t>
  </si>
  <si>
    <t>Employee stock purchase plan (in shares)</t>
  </si>
  <si>
    <t>Tender offer, net</t>
  </si>
  <si>
    <t>Tender offer, net (in shares)</t>
  </si>
  <si>
    <t>Common stock issuance to Zhenfa, net</t>
  </si>
  <si>
    <t>Common stock issuance to Zhenfa, net (in shares)</t>
  </si>
  <si>
    <t>Special dividend</t>
  </si>
  <si>
    <t>Foreign currency translation, net of tax</t>
  </si>
  <si>
    <t>Balance at end of period at Dec. 31, 2014</t>
  </si>
  <si>
    <t>Balance at end of period (in shares) at Dec. 31, 2014</t>
  </si>
  <si>
    <t>Balance at beginning of period (in period) at Dec. 31, 2014</t>
  </si>
  <si>
    <t>Shared services arrangement with Zhenfa</t>
  </si>
  <si>
    <t>Fractional shares retired resulting from split</t>
  </si>
  <si>
    <t>Balance at end of period at Dec. 31, 2015</t>
  </si>
  <si>
    <t>Balance at end of period (in shares) at Dec. 31, 2015</t>
  </si>
  <si>
    <t>Balance at beginning of period (in period) at Dec. 31, 2015</t>
  </si>
  <si>
    <t>CONSOLIDATED STATEMENTS OF CASH FLOWS - USD ($) $ in Thousands</t>
  </si>
  <si>
    <t>OPERATING ACTIVITIES</t>
  </si>
  <si>
    <t>Adjustments to reconcile net loss to net cash (used in) provided by operating activities:</t>
  </si>
  <si>
    <t>Depreciation</t>
  </si>
  <si>
    <t>Stock-based compensation expense</t>
  </si>
  <si>
    <t>Non-cash reversal of loss contingency (Note 12)</t>
  </si>
  <si>
    <t>Non-cash reversal of restructuring accrual(Note 13)</t>
  </si>
  <si>
    <t>Loss (gain) on disposal of property, plant and equipment</t>
  </si>
  <si>
    <t>Loss on reclassification on held for sale assets</t>
  </si>
  <si>
    <t>Non-cash change in income tax receivable</t>
  </si>
  <si>
    <t>Deferred income tax expense (benefit)</t>
  </si>
  <si>
    <t>Changes in operating assets and liabilities:</t>
  </si>
  <si>
    <t>Accounts receivable</t>
  </si>
  <si>
    <t>Cash received from income tax refunds</t>
  </si>
  <si>
    <t>Other, net</t>
  </si>
  <si>
    <t>Net cash used in continuing operations</t>
  </si>
  <si>
    <t>Net cash provided by (used in) discontinued operations</t>
  </si>
  <si>
    <t>Total net cash used in operating activities</t>
  </si>
  <si>
    <t>INVESTING ACTIVITIES</t>
  </si>
  <si>
    <t>Capital investments</t>
  </si>
  <si>
    <t>Proceeds from sale of fixed assets</t>
  </si>
  <si>
    <t>Net cash (used in) provided by continuing operations</t>
  </si>
  <si>
    <t>Net cash (used in) provided by investing activities</t>
  </si>
  <si>
    <t>FINANCING ACTIVITIES</t>
  </si>
  <si>
    <t>Repurchase of common stock in tender offer</t>
  </si>
  <si>
    <t>Tender offer fees</t>
  </si>
  <si>
    <t>Common stock issuance to Zhenfa</t>
  </si>
  <si>
    <t>Common stock issuance fees</t>
  </si>
  <si>
    <t>Shared service agreement with Zhenfa</t>
  </si>
  <si>
    <t>Factoring agreement</t>
  </si>
  <si>
    <t>Common stock issued under employee stock purchase plan</t>
  </si>
  <si>
    <t>Net cash provided by (used in) continuing operations</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 - Cash paid (received) during the period for:</t>
  </si>
  <si>
    <t>Income taxes</t>
  </si>
  <si>
    <t>Interest expense paid to factoring arrangement</t>
  </si>
  <si>
    <t>BASIS OF PRESENTATION AND NATURE OF OPERATIONS</t>
  </si>
  <si>
    <t>NOTE 1—BASIS OF PRESENTATION AND NATURE OF OPERATIONS
Basis of Presentation
These consolidated financial statements reflect the financial statements of STR Holdings, Inc. ("Holdings" or the "Company") and its subsidiaries on a consolidated basis. Due to the divestiture of the Quality Assurance ("QA") business as discussed below, the QA business' historical operating results are recorded in discontinued operations in the Consolidated Statements of Comprehensive Loss and Consolidated Statements of Cash Flows for all applicable periods presented. See Note 4 below.
On January 30, 2015, the Company filed a Certificate of Amendment to its Restated Certificate of Incorporation in order to effect a one-for-three reverse split of its common stock and its common stock began trading on the New York Stock Exchange ("NYSE") on a split-adjusted basis on February 2, 2015. No fractional shares were issued in connection with the reverse stock split. As a result of the reverse stock split, the number of issued and outstanding shares of the Company's common stock was reduced to approximately 18,074,291 and 18,073,051, respectively, at December 31, 2014. The change in the number of shares resulting from the reverse stock split has been applied retroactively to all shares and per share amounts presented in the consolidated financial statements and accompanying notes.
On September 29, 2015, the Company was notified by the NYSE that the Company was not in compliance with the continued listing standards set forth in Section 802.01B of the NYSE Listed Company Manual due to the Company's failure to maintain an average global market capitalization over a consecutive 30 trading-day period of at least $15,000. The Company's common stock began trading on the OTC Pink Marketplace beginning on September 30, 2015 under the ticker symbol "STRI." On October 5, 2015, the Company's common stock began trading on the OTCQX Marketplace under the symbol "STRI."
The accompanying consolidated financial statements and the related information contained within the notes to the consolidated financial statements have been prepared in accordance with Generally Accepted Accounting Principles ("GAAP") in the United States of America and applicable rules and regulations of the Securities and Exchange Commission ("SEC") for financial information and annual reports on the Form 10-K.
Nature of Operations
The Company was incorporated in 1944 as a plastics and industrial materials research and development company and evolved into two core businesses: solar encapsulant manufacturing and quality assurance services. The Company currently designs, develops and manufactures encapsulants that protect the embedded semiconductor circuits of solar panels and sells these products to solar module manufacturers worldwide.
The Company launched its former QA business in 1973 and commenced sales of solar encapsulant products in the late 1970s. The Company's strategic divestiture of the QA business is described below and in Note 4.</t>
  </si>
  <si>
    <t>SUMMARY OF SIGNIFICANT ACCOUNTING POLICIES</t>
  </si>
  <si>
    <t>NOTE 2—SUMMARY OF SIGNIFICANT ACCOUNTING POLICIES
A summary of the Company's significant accounting policies is as follows:
Basis of Accounting. The consolidated financial statements are prepared in accordance with accounting principles generally accepted in the United States of America.
Principles of Consolidation. The consolidated financial statements include the accounts of the Company and its wholly-owned subsidiaries. Intercompany transactions and account balances have been eliminated.
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the accompanying notes. The Company's significant estimates include its revenue recognition, allowance for doubtful accounts receivable, inventory valuation, the recorded amounts and amortization periods of its intangible assets, valuation of goodwill and long-lived assets, product performance accrual, income taxes payable, deferred income taxes, its assessment of uncertain tax positions and its valuation of stock-based compensation costs. Actual results could differ materially from these estimates.
Fair Value Estimates. Accounting Standards Codification ("ASC") 820-10 Fair Value Measurements defines fair value as the price that would be received to sell an asset or paid to transfer a liability in an orderly transaction between market participants at the measurement date. AS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5, which is a Level 1 input. The carrying value of deferred compensation in 2014, which is a Level 2 input, was based upon the effective valuation of the transaction with Zhenfa of $4.80 per share. See Note 14.
Foreign Currency Translation and Transactions. The Company's international operations use the local currency as their functional currency, except for its Malaysian subsidiary whose functional currency is the U.S. dollar. Assets and liabilities of international operations are translated at period-end rates of exchange; revenues and expenses are translated at average rates of exchange. The resulting translation gains or losses are reflected in accumulated other comprehensive loss. Gains or losses resulting from foreign currency transactions are included in net loss.
Cash and Cash Equivalents. All highly-liquid investments with a maturity of three months or less at the date of purchase are considered to be cash equivalents. The Company deposits its cash balances with a limited number of banks. Cash balances in these accounts generally exceed government insured limits.
Recognition of Revenue and Accounts Receivable. The Company recognizes revenue net of any sales returns and allowances when evidence of an arrangement exists, delivery of the product or service has occurred and title and risk of loss have passed to the customer, the sales price is fixed or determinable, and collectability of the resulting receivable is reasonably assured.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n its products.
On isolated occasions, the Company has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its encapsulants and no related warranty claims to-date. Based on this fact pattern, the Company has not accrued any warranty liability associated for this potential liability as its occurrence is deemed to be remote. If the Company were to ever receive a warranty claim for such matter, it would assess the need for a warranty accrual at that time.
Allowance for Doubtful Accounts. The Company maintains an allowance for doubtful accounts for estimated losses resulting from the inability of its customers to make required payments. The Company reviews the collectability of its receivables on an ongoing basis and writes off accounts receivable after reasonable collection efforts have been made and collection is deemed uncollectible.
Inventories. The Company's inventories are stated at the lower of cost or market. The Company's primary raw materials consist of resin, paper, packaging material and chemicals/additives. The Company's finished goods inventories are typically made-to-order and possess a shelf life of six to nine months from the date of manufacture. Cost is determined on a first-in, first-out basis and includes both the costs of acquisition and the costs of manufacturing. These costs include direct material, direct labor and fixed and variable indirect manufacturing costs, including depreciation expense.
The Company will write down inventory to its net realizable value when it is probable that the inventory carrying cost is not fully recoverable through sale or other disposition. The Company's write-down considers overall market conditions, customer inventory levels, legal or contractual provisions and age of the inventories.
In 2015, the Company reserved $696 of inventory, a majority of which was related to excess raw material and expired finished goods inventory. In 2014, the Company reserved $1,025 of inventory, a majority of which was related to excess raw material and expired finished goods inventory related to recent product introductions.
Long-Lived Assets. The Company's long-lived assets consist of property, plant and equipment. Property, plant and equipment are recorded at cost and include expenditures for items that increase the useful lives of existing equipment. Maintenance and repairs are expensed as incurred. Property, plant and equipment accounts are relieved at cost, less related accumulated depreciation, when properties are disposed of or otherwise retired. Gains and losses from disposal of property, plant and equipment are included in net loss.
In accordance with ASC 360—Property, Plant, and Equipment, the Company reviews the carrying value of its long-lived assets, including property, plant and equipment, for impairment when events or changes in circumstances indicate the carrying value of an asset may not be recoverable. If a long-lived asset is found to be impaired, the amount recognized for impairment is equal to the difference between the carrying value and the asset's fair value. Fair value is estimated based upon discounted future cash flows, appraisals or other reasonable estimates of fair market value.
Asset Retirement Obligations. The Company accounts for asset retirement obligations in accordance with ASC 410—Asset Retirement and Environmental Obligations, which requires a company to recognize a liability for the fair value of obligations to retire tangible long-lived assets when there is a contractual obligation to incur such costs. The Company has recorded its asset retirement obligations relating to the cost of removing improvements from lease facilities at the end of the lease terms. The Company's conditional asset retirement obligations are not material.
Leases. The Company leases certain facilities and equipment used in its operations. The Company accounts for its leases under the provisions of ASC 840—Leases, which requires that leases be evaluated and classified as operating or capital leases for financial reporting purposes. Operating lease expense is recorded on a straight-line basis over the lease term.
Income Taxes. The Company accounts for income taxes using the asset and liability method in accordance with ASC 740—Income Taxes. Under this method, the Company recognizes deferred tax assets and liabilities for the future tax consequences attributable to differences between the financial statement carrying amounts of existing assets and liabilities and their respective tax bases, and for operating loss and tax credit carryforwards. The Company estimates its deferred tax assets and liabilities using the enacted tax laws expected to apply to taxable income in the years in which those temporary differences are expected to be recovered or settled, and will recognize the effect of a change in tax laws on deferred tax assets and liabilities in the results of its operations during the period that includes the enactment date. The Company records a valuation allowance to reduce its deferred tax assets if it determines that it is more likely than not that some or all of the deferred tax assets will not be realized.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6.
Factoring Arrangement. The Company has entered into a factoring agreement to sell, with recourse, certain European, U.S. and other foreign company-based receivables to Eurofactor Hispania S.A.U. The Company receives funds from the factor for certain outstanding receivables for which the Company records a liability. Once the customer pays the factor directly for those receivables the Company clears the accounts receivable and the liability. As of December 31, 2015 the Company has recorded $483 as due to factoring on the consolidated balance sheets. See Note 15.
Product Performance Accrual.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its encapsulants and no related warranty claims to date. Based on this fact pattern, the Company has not accrued any warranty liability associated for this potential liability as its occurrence is deemed to be remote. If the Company were to ever receive a warranty claim for such matter, it would assess the need for a warranty accrual at that time.
Cost of Sales.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and depreciation. Shipping and handling costs are classified as a component of cost of sales. Customer payments for shipping and handling costs are recorded as a component of net sales.
Selling, General and Administrative Expenses.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
Research and Development Expense. The Company's research and development expense consists primarily of salaries and fringe benefit costs and the cost of materials and outside services used in its pre-commercialization process and development efforts. The Company records depreciation expense for equipment that is used specifically for research and development activities.
Stock-Based Compensation. In accordance with ASC 718—Compensation-Stock Compensation, the Company recognizes the grant date fair value of stock-based awards granted to employees as compensation expense over the vesting period of the awards. See Note 18.
Loss Per Share. The Company computes basic loss per common share in accordance with ASC 260—Earnings Per Share. Under the provisions of ASC 260, basic net loss per common share is computed by dividing the net loss available to common stockholders by the weighted-average common shares outstanding during the period. Diluted net loss per common share adjusts basic net loss per common share for the effects of stock options and restricted stock awards only in periods in which such effect is dilutive. See Note 5.
Comprehensive Loss. Comprehensive loss consists of net loss and the effects on the consolidated financial statements of translating the financial statements of the Company's international subsidiaries. Comprehensive loss is presented in the consolidated statements of comprehensive loss. The Company's accumulated other comprehensive loss is presented as a component of equity in its consolidated balance sheets and consists of the cumulative amount of the Company's foreign currency translation adjustments, net of tax.
Recent Accounting Pronouncements:
In May 2014, the Financial Accounting Standards Board ("FASB") issued Accounting Standards Update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The Company is currently evaluating the new guidance to determine the impact it may have to its consolidated financial statements.
In February 2015, the FASB issued ASU No. 2015-02, "Consolidation (Topic 810) Amendments to the Consolidation Analysis." The amendments contained in this update affect reporting entities that are required to evaluate whether they should consolidate certain legal entities. All legal entities are subject to reevaluation under the revised consolidation model. The amendments in this update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ASU is effective for fiscal years, and for interim periods within those fiscal years, beginning after December 15, 2015. The Company is currently evaluating the new guidance to determine the impact it may have to its consolidated financial statements.
In July 2015, the FASB issued ASU 2015-11, "Simplifying the Measurement of Inventory." This ASU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e Company is currently evaluating the new guidance to determine the impact it may have to its consolidated financial statements.
In November 2015, the FASB issued ASU 2015-17, "Balance Sheet Classification of Deferred Taxes." This ASU simplifies the presentation of deferred income taxes. The amendments in this update require that deferred tax assets and liabilities be classified as noncurrent in a classified statement of financial position. The provisions of this ASU are effective for years beginning after December 15, 2016. The Company early adopted ASU 2015-17 effective December 31, 2015 on a prospective basis. Adoption of this ASU resulted in a reclassification of its net current deferred tax asset to the net non-current deferred tax asset in its consolidated balance sheet as of December 31, 2015. No prior periods were retrospectively adjusted.
In January 2016, the FASB issued ASU 2016-01, "Financial Instruments—Overall: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e new guidance to determine the impact it may have on its consolidated financial statements.</t>
  </si>
  <si>
    <t>TRANSACTION WITH ZHEN FA NEW ENERGY (U.S.) CO., LTD. AND ZHENFA ENERGY GROUP CO., LTD.</t>
  </si>
  <si>
    <t>NOTE 3—TRANSACTION WITH ZHEN FA NEW ENERGY (U.S.) CO., LTD. AND ZHENFA ENERGY GROUP CO., LTD.
The Company has entered into certain definitive agreements with Zhenfa Energy Group Co., Ltd., a Chinese limited liability company ("Zhenfa") and its affiliate, Zhen Fa New Energy (U.S.) Co., Ltd., a Nevada corporation ("Zhenfa U.S.").
Purchase Agreement and Special Dividend
On August 11, 2014, the Company entered into a Stock Purchase Agreement (the "Purchase Agreement") with Zhenfa U.S., pursuant to which the Company agreed to issue and sell to Zhenfa U.S., and Zhenfa U.S. agreed to purchase from the Company, an aggregate of 9,210,710 shares (the "Purchased Shares") of its authorized but unissued common stock, par value $0.01 per share, for an aggregate purchase price of approximately $21,664 (the "Purchase Price"), or $2.35 per share (the "Transaction"). The Purchased Shares represented approximately 51% of the Company's outstanding shares of common stock upon the closing of the Transaction, which occurred on December 15, 2014 (the "Closing Date").
In connection with the Closing, the Company declared a special dividend (the "Special Dividend") on December 11, 2014 to be paid to all of its stockholders of record (other than Zhenfa U.S.) in an amount equal to $2.55 per common share on January 2, 2015.
The Company also entered into a guarantee agreement (the "Guarantee Agreement") with Zhenfa pursuant to which Zhenfa agreed to guarantee all obligations of Zhenfa U.S. under the Purchase Agreement, including but not limited to, the payment of the Purchase Price and the performance of all covenants and agreements of Zhenfa U.S. in the Purchase Agreement.
In connection with the closing of the Transaction, the Company entered into a registration rights agreement (the "Registration Rights Agreement") with Zhenfa U.S. that will, among other things, require the Company to register the Purchased Shares, at the Company's expense, upon the request of Zhenfa U.S. or certain transferees of Zhenfa U.S.
Sales Service Agreement
In connection with the execution of the Purchase Agreement, Specialized Technology Resources, Inc., an operating subsidiary of the Company, entered into a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Pursuant to the Sales Service Agreement, Zhenfa has also provided the Company with an option to lease a manufacturing facility owned by Zhenfa rent free for a period of at least five years. The Sales Service Agreement further provides that if the Company leases the facility, Zhenfa will provide an option to extend the lease at 50% of market rent (as to be determined) for a second five year term. The Company has not exercised this option as of December 31, 2015. The Sales Service Agreement became effective on the Closing Date, has an initial term of two years following the Closing Date and is automatically extended for one year periods unless terminated earlier by either party. The Sales Service Agreement may also be terminated by either party at such time as Zhenfa and its affiliates own less than 10% of the outstanding common stock of the Company.</t>
  </si>
  <si>
    <t>DISCONTINUED OPERATIONS</t>
  </si>
  <si>
    <t>NOTE 4—DISCONTINUED OPERATIONS
On August 16, 2011, the Company entered into an equity purchase agreement to sell its Quality Assurance ("QA") business to Underwriters Laboratories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for total net cash proceeds of $283,376, which included $8,376 of estimated cash assumed in certain QA locations.
In accordance with ASC 250-20—Presentation of Financial Statements—Discontinued Operations and ASC 740-20—Income Taxes—Intraperiod Tax Allocation, the accompanying Consolidated Statements of Comprehensive Loss an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solidated financial statements.
During 2015, the Company settled an income tax audit for the tax years 2009, 2010 and 2011 related to state filings of the Company's QA business sold in 2011. As a result, the Company recorded an income tax expense to discontinued operations of $21 in the current year. Additionally, the Company recorded an income tax benefit to discontinued operations of $3,967 relating to the reversal of uncertain tax positions due to the expiration of the statute of limitations and a benefit of $6 related to a statute lapse on a proposed amended return that was never filed.
During 2014, the Company received proposed tax audit adjustments for the tax years 2009, 2010 and 2011 related to state filings of the Company's QA business sold in 2011. As a result, the Company recorded an aggregate income tax expense to discontinued operations of $884.
The following table sets forth the operating results of the QA business presented as a discontinued operation for the years ended December 31, 2015 and 2014, respectively:
Year Ended December 31, 2015
Year Ended December 31, 2014
Net sales
$
—
$
—
​
​
​
​
​
​
​
​
​
​
​
​
​
​
​
​
Loss from operations before income tax expense
—
—
Gain on sale before income tax expense
—
—
​
​
​
​
​
​
​
​
Net earnings before income tax expense
$
—
$
—
​
​
​
​
​
​
​
​
​
​
​
​
​
​
​
​
Income tax (benefit) expense
$
)
$
​
​
​
​
​
​
​
​
​
​
​
​
​
​
​
​</t>
  </si>
  <si>
    <t>EARNINGS PER SHARE</t>
  </si>
  <si>
    <t>NOTE 5—EARNINGS PER SHARE
The calculation of basic and diluted net loss per share for the periods presented is as follows:
Year Ended December 31, 2015
Year Ended December 31, 2014
Basic and diluted net (loss) earnings per share
Numerator:
Net loss from continuing operations
$
)
$
)
Net earnings (loss) from discontinued operations
)
​
​
​
​
​
​
​
​
Net loss
$
)
$
)
​
​
​
​
​
​
​
​
​
​
​
​
​
​
​
​
Denominator:
Weighted-average shares outstanding
Add:
Dilutive effect of stock options
—
—
Dilutive effect of restricted common stock
—
—
​
​
​
​
​
​
​
​
Weighted-average shares outstanding with dilution
​
​
​
​
​
​
​
​
​
​
​
​
​
​
​
​
Net (loss) earnings per share:
Basic from continuing operations
$
)
$
)
Basic from discontinued operations
)
​
​
​
​
​
​
​
​
Basic
$
)
$
)
​
​
​
​
​
​
​
​
​
​
​
​
​
​
​
​
Diluted from continuing operations
$
)
$
)
Diluted from discontinued operations
)
​
​
​
​
​
​
​
​
Diluted
$
)
$
)
​
​
​
​
​
​
​
​
​
​
​
​
​
​
​
​
On March 7, 2014, the Company repurchased and retired 5,203,986 shares of its common shares at $4.62 per share in connection with a modified "Dutch Auction" tender offer.
On December 15, 2014, pursuant to the terms of the Purchase Agreement, the Company issued to Zhenfa U.S. an aggregate of 9,210,710 shares of its authorized but unissued common stock, par value $0.01 per share, for an aggregate purchase price of approximately $21,664, or $2.35 per share. The Purchased Shares represented approximately 51% of the Company's outstanding shares on the Closing Date.
Due to the loss from continuing operations during the years ended December 31, 2015 and 2014, the weighted-average common shares outstanding does not include any stock options and any shares of unvested restricted common stock as these potential awards do not share in any loss generated by the Company and are anti-dilutive.
Because the effect would be anti-dilutive, there were 30 and 4 shares of common stock issuable upon the exercise of options issued under the STR Holdings, Inc. 2010 Employee Stock Purchase Plan ("ESPP") that were not included in the computation of diluted weighted-average shares outstanding for the years ended December 31, 2015 and 2014, respectively.
Because the effect would be anti-dilutive, there were 1,501,331 and 0 stock options outstanding that were not included in the computation of diluted weighted-average shares outstanding for the years ended December 31, 2015 and 2014, respectively.</t>
  </si>
  <si>
    <t>BANK ACCEPTANCE NOTES</t>
  </si>
  <si>
    <t>BANK ACCEPTANCE NOTES.</t>
  </si>
  <si>
    <t>NOTE 6—BANK ACCEPTANCE NOTES
Customers in China frequently settle their amounts owed to the Company with bank acceptance notes. Bank acceptance notes are draft instruments that are guaranteed to be paid at maturity by the respective bank. Upon receipt of the bank acceptance note, the Company can elect to hold the instrument until maturity and receive full face value, discount it with the bank for a fee, or transfer it at full face value to suppliers who will accept the note as settlement of the Company's accounts payable balance with them.
Bank acceptance notes consists of the following:
December 31, 2015
December 31, 2014
Balance as of beginning of period
$
—
$
—
Received from customers
Converted to cash
)
)
Paid to suppliers
)
)
​
​
​
​
​
​
​
​
Balance as of end of period
$
$
—
​
​
​
​
​
​
​
​
​
​
​
​
​
​
​
​
All of the bank acceptance notes as of December 31, 2015 mature prior to June 30, 2016. Due to the short time to maturity, the Company believes the bank acceptance notes' carrying value approximates fair value. As of December 31, 2015, the annual effective discount rate for all of the bank acceptance notes was 5.5%.</t>
  </si>
  <si>
    <t>INVENTORIES, NET</t>
  </si>
  <si>
    <t>NOTE 7—INVENTORIES, NET
Inventories consist of the following:
December 31, 2015
December 31, 2014
Finished goods
$
$
Raw materials
Reserve
)
)
​
​
​
​
​
​
​
​
Inventories, net
$
$
​
​
​
​
​
​
​
​
​
​
​
​
​
​
​
​</t>
  </si>
  <si>
    <t>LONG-LIVED ASSETS AND GOODWILL</t>
  </si>
  <si>
    <t>NOTE 8—LONG-LIVED ASSETS AND GOODWILL
Property, Plant and Equipment
Property, plant and equipment consist of the following:
Estimated Useful Lives
December 31, 2015
December 31, 2014
Land
$
$
Buildings and improvements
15 - 40
Machinery and equipment
5 - 8
Furniture, fixtures and computers
3 - 5
Less: accumulated depreciation
)
)
​
​
​
​
​
​
​
​
​
​
Subtotal
Construction-in-progress
​
​
​
​
​
​
​
​
​
​
Property, plant and equipment, net
$
$
​
​
​
​
​
​
​
​
​
​
​
​
​
​
​
​
​
​
​
​
Depreciation expense was $1,889 and $2,078 for the years ended December 31, 2015 and 2014, respectively.
Due to its decision to close its Malaysia facility, the Company performed an analysis to assess the specific recoverability of its property, plant and equipment using updated real estate appraisals and other data for its other fixed assets, mainly production equipment. Based upon this analysis, the Company recorded a loss on reclassification of $722 as of December 31, 2015.
In October 2014, the Company sold its East Windsor, Connecticut facility for approximately $4,750. The sale of the property was part of the Company's focus to reduce its footprint and operating costs. An analysis of the asset group was performed and a loss on reclassification of $1,179 was recorded during 2014. The Company has relocated its corporate and research and development functions to its owned facility located in Enfield, Connecticut.
In 2014, the Company sold its land use rights for a parcel of land located in Suzhou, Jiangsu Province, China to the Administration Committee of Changkun Industrial Government for $1,924. The Company recorded a loss on disposal of fixed assets for the sale of this asset of $435.
Impairment Testing
In accordance with ASC 360-Property, Plant and Equipment, the Company assesses the impairment of its long-lived assets whenever changes in events or circumstances indicate that the carrying value of such assets may not be recoverable. During each reporting period, the Company assessed if the following factors were present which would cause an impairment review: overall negative solar industry conditions; a significant or prolonged decrease in net sales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
At December 31, 2015 and 2014, the Company recorded valuation allowances against its deferred tax assets and the Company determined this to be an indicator to test its long-lived assets for impairment. The valuation allowances were recorded since the Company had three consecutive years of taxable losses and it determined that its history of actual net losses was negative evidence that should be given more weight than future projections. The Company also determined the recording of valuation allowances to be an indicator to test its long-lived assets, which consist solely of property, plant and equipment, for impairment. The Company concluded that no impairment existed as the sum of the undiscounted expected future cash flows exceeded the carrying value of its asset group, which is its reporting unit, ($57,723 as of December 31, 2014) by $54,854. The key assumptions driving the undiscounted cash flows were the forecasted sales growth rate and EBITDA margin. In addition to assessing the undiscounted cash flows, the Company also assessed the specific recoverability of its property, plant and equipment using updated real estate appraisals and other data for its other fixed assets, mainly production equipment. Based upon this analysis, the Company believed its property, plant and equipment's carrying value was recoverable and depreciable lives were appropriate as of December 31, 2015 and 2014. If the Company experiences a significant reduction in future sales volume, further ASP reductions, lower profitability, ceases operations at any of its facilities, or negative changes in Malaysia, U.S. or Spain real estate markets, the Company's property, plant and equipment may be subject to future impairment or accelerated depreciation.</t>
  </si>
  <si>
    <t>ASSETS HELD FOR SALE</t>
  </si>
  <si>
    <t>NOTE 9—ASSETS HELD FOR SALE
In July 2015, the Company announced a restructuring plan that included the closure of its Malaysia facility effective August 2, 2015. Subsequent to the announcement, the Company has engaged advisors and is actively trying to sell its land-use right, building and other fixed assets located at the facility.
In accordance with ASC 360-Property, Plant and Equipment, the Company assessed the asset group attributed to the sale for impairment. Based upon the Company's assessment of the status of the Malaysian property, plant and equipment, all of the requirements (including the held for sale requirements) set forth in ASC 360-10-45-9 were met and the assets were reclassified on the consolidated balance sheet as of December 31, 2015 and classified as assets held for sale. As a result of this analysis, a loss on reclassification of $722 was recorded in the Company's consolidated statement of comprehensive loss.</t>
  </si>
  <si>
    <t>LEASES</t>
  </si>
  <si>
    <t>NOTE 10—LEASES
The Company leases facility space under non-cancelable operating leases. The leases require the Company to pay property taxes, common area maintenance and certain other costs in addition to base rent. The Company also leases office equipment under operating leases.
Future minimum payments under all non-cancelable operating leases were as follows as of December 31, 2015:
2016
$
2017
2018
2019
2020
—
Thereafter
—
​
​
​
​
​
$
​
​
​
​
​
​
​
​
​
​
Rental expense on facility space and equipment operating leases was $195 and $392 for the years ended December 31, 2015 and 2014, respectively.</t>
  </si>
  <si>
    <t>ACCRUED LIABILITIES</t>
  </si>
  <si>
    <t>NOTE 11—ACCRUED LIABILITIES
Accruals consist of the following:
December 31, 2015
December 31, 2014
Product performance (see Note 12)
$
—
$
Salary and wages
Accrued bonus
—
Professional fees
Restructuring severance and benefits (see Note 13)
Environmental (see Note 12)
Accrued franchise tax
Client deposits
Other
​
​
​
​
​
​
​
​
Total
$
$
​
​
​
​
​
​
​
​
​
​
​
​
​
​
​
​</t>
  </si>
  <si>
    <t>COMMITMENTS AND CONTINGENCIES</t>
  </si>
  <si>
    <t>NOTE 12—COMMITMENTS AND CONTINGENCIES
The Company is a party to claims and litigation in the normal course of its operations. Management believes that the ultimate outcome of these matters will not have a material adverse effect on the Company's financial position, results of operations, or cash flows.
Product Performance Matters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also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the Company's encapsulants and no related warranty claims to date. Based on this fact pattern, the Company has not accrued any warranty liability associated for this potential liability as its occurrence is deemed to be remote. If the Company was to ever receive a warranty claim for such matter, the Company would assess the need for a warranty accrual at that time.
The Company has accrued for specific product performance matters incurred in 2015 and 2014 that are based on management's best estimate of ultimate expenditures that it may incur for such items. The following table summarizes the Company's product performance liability that is recorded in accrued liabilities in the consolidated balance sheets:
December 31, 2015
December 31, 2014
Balance as of beginning of period
$
$
Additions
Reversals
—
)
Reductions
)
)
Foreign exchange impact
)
)
​
​
​
​
​
​
​
​
Balance as of end of period
$
—
$
​
​
​
​
​
​
​
​
​
​
​
​
​
​
​
​
During 2014, the Company reversed $4,089 of an accrual related to a quality claim by one of the Company's customers in connection with a non-encapsulant product that the Company purchased from a vendor in 2005 and 2006 and resold. The reversal was recorded in other income in the consolidated statements of comprehensive loss for the year ended December 31, 2014. The Company stopped selling this product in 2006. The Company had concluded that the settlement of this contingency was no longer probable and was remote.
Environmental
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following table summarizes the Company's environmental liability that is recorded in accrued liabilities in the consolidated balance sheets:
December 31, 2015
December 31, 2014
Balance as of beginning of period
$
$
Additions
—
—
Reductions
—
)
​
​
​
​
​
​
​
​
Balance as of end of period
$
$
​
​
​
​
​
​
​
​
​
​
​
​
​
​
​
​</t>
  </si>
  <si>
    <t>COST REDUCTION ACTIONS</t>
  </si>
  <si>
    <t>NOTE 13—COST REDUCTION ACTIONS
In light of the continued shift in module manufacturing to mainland China, and the requirement within this growing market for just-in-time delivery, the Company announced plans in 2013 to cease production at its Johor, Malaysia facility in 2014. In conjunction with the anticipated closure, the Company recognized severance and other benefits of $386 in cost of sales and $377 in selling, general and administrative expenses in 2013. During 2014, the Company reassessed the strategic benefit of its Malaysia facility. Due to continued solar trade disputes between China and the United States and Europe, including the levy of tariffs and anti-dumping duties, solar module production was expected to increase in Asia outside of China. Therefore, the Company believed its Malaysia facility was strategically located in this region, and would remain open indefinitely. As a result, the Company reversed restructuring accruals recorded in 2013 during 2014 resulting in a positive benefit to cost of sales of $407 and selling, general and administrative expense of $388.
During 2014, the Company received notification that it fulfilled the necessary Spanish grant requirements provided by the government and in turn reversed $250 of an accrual initially recorded in 2012.
The activity during the year ended December 31, 2014 related to cash settlements of previously accrued amounts, minor adjustments for cost reduction actions initiated in 2013 and the non-cash reversal of prior accruals relating to the Malaysia facility that would now remain open and the Spanish grants.
On July 27, 2015, the Company again reassessed the continued operations of its Malaysia facility and decided to close its Malaysia facility, effective August 2, 2015 following a recent decision by the Company's largest customer to exit its OEM module production in Malaysia. The Company expects to continue to fulfill orders to this customer from its Spain and China facilities. The Company reviewed the current inventory on hand and began to transfer inventory to its other manufacturing locations. An analysis was performed and inventory was written down to net realizable value. During the second half of 2015 the Company recognized $352 of severance and benefits as well as a $467 inventory write down in cost of sales and $467 of severance and benefits in selling, general and administrative expenses related to the Malaysia facility closure.
The restructuring accrual consists of $268 for severance and benefits as of December 31, 2015. A rollforward of the severance and other exit cost accrual activity is as follows:
Balance at January 1, 2014
$
Additions
Reversals
)
Reductions
)
​
​
​
​
​
Balance at December 31, 2014
$
​
​
​
​
​
Additions
Reversals
—
Reductions
)
​
​
​
​
​
Balance at December 31, 2015
$
​
​
​
​
​
​
​
​
​
​</t>
  </si>
  <si>
    <t>FAIR VALUE MEASUREMENTS</t>
  </si>
  <si>
    <t>NOTE 14—FAIR VALUE MEASUREMENTS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
•
Level 1—quoted prices in active markets for identical assets and liabilities;
•
Level 2—unadjusted quoted prices in active markets for similar assets or liabilities, or unadjusted quoted prices for identical or similar assets or liabilities in markets that are not active, or inputs other than quoted prices that are observable for the asset or liability; and
•
Level 3—unobservable inputs that are not corroborated by market data.
The following table provides the fair value measurements of applicable financial assets and liabilities as of December 31, 2015:
Financial assets and liabilities at fair value as of December 31, 2015
Level 1
Level 2
Level 3
Money market funds(1)
$
$
—
$
—
Bank acceptance notes(2)
—
—
Non-recurring fair value measurements(4)
—
—
​
​
​
​
​
​
​
​
​
​
​
Total
$
$
—
$
​
​
​
​
​
​
​
​
​
​
​
​
​
​
​
​
​
​
​
​
​
​
The following table provides the fair value measurements of applicable financial assets and liabilities as of December 31, 2014:
Financial assets and liabilities at fair value as of December 31, 2014
Level 1
Level 2
Level 3
Money market funds(1)
$
$
—
$
—
Deferred compensation(3)
—
)
—
​
​
​
​
​
​
​
​
​
​
​
Total
$
$
)
$
—
​
​
​
​
​
​
​
​
​
​
​
​
​
​
​
​
​
​
​
​
​
​
(1)
Included in cash and cash equivalents on the Company's Consolidated Balance Sheets. The carrying amount of money market funds is a reasonable estimate of fair value.
(2)
Refer to Note 6 for further information.
(3)
Included in other long-term liabilities on the Company's Consolidated Balance Sheets. Refer to Note 18 for further information.
(4)
Included in assets held for sale on the Company's Consolidated Balance Sheets. Refer to Note 9 for further information.</t>
  </si>
  <si>
    <t>FACTORING ARRANGEMENT</t>
  </si>
  <si>
    <t>NOTE 15—FACTORING ARRANGEMENT
In October 2015, the Company's wholly owned Spanish subsidiary, Specialized Technology Resources España S.A., entered into a factoring agreement to sell, with recourse, certain European, U.S. and other foreign company-based receivables to Eurofactor Hispania S.A.U. Under the current terms of the factoring agreement, the maximum amount of outstanding advances at any one time is € 1 . 0 million, which is subject to adjustment based on the level of eligible receivables, restrictions on concentrations of receivables and the historical performance of the receivables sold. The annual discount rate is 2% plus EURIBOR for Euro denominated receivables and 2% plus LIBOR for all other currencies. The term of the agreement is for one year, which will be automatically extended unless terminated by either party with 90 days prior written notice. As of December 31, 2015 the Company has recorded $483 as due to factoring on the consolidated balance sheets.</t>
  </si>
  <si>
    <t>INCOME TAXES</t>
  </si>
  <si>
    <t>NOTE 16—INCOME TAXES
Loss from continuing operations before income tax expense (benefit) is as follows:
Year Ended December 31, 2015
Year Ended December 31, 2014
Domestic
$
)
$
)
Foreign
)
)
​
​
​
​
​
​
​
​
Total
$
)
$
)
​
​
​
​
​
​
​
​
​
​
​
​
​
​
​
​
The expense (benefit) for income taxes from continuing operations consists of the following components:
Year Ended December 31, 2015
Year Ended December 31, 2014
Current income tax (benefit) expense from continuing operations
U.S. federal
$
)
$
)
Foreign
State and local
—
​
​
​
​
​
​
​
​
Total current income tax (benefit) expense from continuing operations
)
)
Deferred income tax expense (benefit) from continuing operations
U.S. federal
—
Foreign
—
State and local
—
—
​
​
​
​
​
​
​
​
Total deferred income tax expense (benefit) from continuing operations
—
​
​
​
​
​
​
​
​
Total income tax expense (benefit) from continuing operations
$
)
$
​
​
​
​
​
​
​
​
​
​
​
​
​
​
​
​
There were no tax benefits for the years ended December 31, 2015 and 2014, respectively, associated with the exercise of stock options that were recorded to additional paid-in capital. Tax benefits associated with the "windfall" for stock options exercised are determined on a "with and without" basis.
During 2014, all outstanding non-qualified stock options were cancelled. During 2015, the Company issued new of non-qualified stock options. The Company has no "windfall" in additional paid-in-capital as of December 31, 2015. The Company recorded a deferred tax expense before valuation allowance of $21 and $4,806 relating to non-qualified stock option cancellations for the years ended December 31, 2015 and 2014, respectively.
A deferred tax expense of $0 relating to the cumulative translation adjustment of the Company's foreign subsidiaries financial statements was recorded in other comprehensive (loss) income for the years ended December 31, 2015 and 2014.
The Company was not subject to income taxes for the years ended December 31, 2015 and 2014.
Following is a reconciliation of the Company's effective income tax rate from continuing operations to the United States federal statutory tax rate:
Year Ended December 31, 2015
Year Ended December 31, 2014
Expected tax at U.S. statutory income tax rate
%
%
U.S. state and local income taxes net of federal income tax effect
%
)%
Foreign rate differential
)%
)%
Foreign unremitted earnings
)%
)%
Unrecognized tax benefits
%
%
Stock option cancellations
)%
)%
Change in valuation allowance
)%
)%
Other
)%
%
​
​
​
​
​
​
​
​
Effective tax rate
%
)%
​
​
​
​
​
​
​
​
​
​
​
​
​
​
​
​
The effect of temporary differences is included in deferred tax accounts as follows:
Year Ended December 31, 2015
Year Ended December 31, 2014
Deferred tax assets:
Current deferred tax assets:
Accrued salaries and benefits
$
—
$
Deferred compensation
—
—
Bad debt reserves
—
Inventories
—
Product performance accrual
—
Other
—
—
​
​
​
​
​
​
​
​
Total current deferred tax assets before valuation allowance
$
—
$
​
​
​
​
​
​
​
​
Valuation allowance
—
)
​
​
​
​
​
​
​
​
Current deferred tax assets
$
—
$
—
​
​
​
​
​
​
​
​
​
​
​
​
​
​
​
​
Long-term deferred tax assets:
Deferred compensation
$
—
$
Accrued compensation
—
Inventory
—
Bad debt reserves
—
Product performance accrual
—
Non-qualified stock option compensation
—
Restricted stock compensation
—
Operating loss carryforwards
Fixed assets
Other
​
​
​
​
​
​
​
​
Total long-term deferred tax assets before valuation allowance
$
$
Valuation allowance
)
)
​
​
​
​
​
​
​
​
Long term-deferred tax assets
—
—
​
​
​
​
​
​
​
​
Total deferred tax assets
$
—
$
—
​
​
​
​
​
​
​
​
​
​
​
​
​
​
​
​
Deferred tax liabilities:
Foreign unremitted earnings
$
—
$
—
​
​
​
​
​
​
​
​
Total deferred tax liabilities
$
—
$
—
​
​
​
​
​
​
​
​
Total net deferred tax assets
$
—
$
—
​
​
​
​
​
​
​
​
​
​
​
​
​
​
​
​
A valuation allowance is recorded on certain deferred tax assets if it has been determined it is more likely than not that all or a portion of these assets will not be realized. The Company has recorded a valuation allowance of $8,880 and $7,424 for deferred tax assets existing as of December 31, 2015 and December 31, 2014, respectively. The valuation allowance as of December 31, 2015 is attributable to deferred taxes in the United States and net operating loss carryforwards in the United States, Spain, China and Hong Kong. The valuation allowance as of December 31, 2014 is attributable to deferred taxes in the United States and net operating loss carryforwards in the United States, Spain, China and Hong Kong.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the Company's net current deferred tax asset to the net non-current deferred tax asset in its consolidated balance sheet as of December 31, 2015. No prior periods were retrospectively adjusted.
The Company recognizes interest accrued related to its liability for unrecognized tax benefits and penalties in income tax expense. The Company recorded interest and penalties related to unrecognized tax benefits as a component of income tax expense from continuing operations in the amount of approximately $(39) and $(85) for the years ended December 31, 2015 and 2014, respectively. The Company had approximately $0 and $1,183 for the payments of interest and penalties accrued at December 31, 2015 and December 31, 2014, respectively.
A reconciliation of the beginning and ending amount of the Company's liability for unrecognized tax benefits, excluding interest and penalties, is as follows (includes continuing and discontinued operations):
Balance at January 1, 2014
$
​
​
​
​
​
Additions for tax positions of prior years
—
Reductions for tax positions of prior years
)
​
​
​
​
​
Balance at December 31, 2014
$
​
​
​
​
​
Additions for tax positions of prior years
—
Reductions for tax positions of prior years
)
​
​
​
​
​
Balance at December 31, 2015
$
—
​
​
​
​
​
​
​
​
​
​
The amount of unrecognized tax benefit that would potentially impact the Company's effective tax rate from continuing operations and discontinued operations was $0 and $3,199 (excluding interest and penalties) as of December 31, 2015 and 2014, respectively. During 2015, the Company had reductions for tax positions of prior years of $3,199 for a lapse in the statute of limitations. The Company recorded an income tax benefit in continuing operations of $375 (excluding interest and penalties) and an income tax benefit in discontinued operations of $2,824 (excluding interest and penalties). The Company has open tax years from 2004-2015 with various foreign tax jurisdictions. The Company expects $0 (excluding interest and penalties) of unrecognized tax benefits to reverse within the next twelve months.
The Company conducts its business globally and as a result, the Company and one or more of its subsidiaries file income tax returns in the U.S. federal jurisdiction and various state and foreign jurisdictions. The Company is subject to examination by taxing authorities in each of these jurisdictions.
The Company has an open tax year of 2015 for U.S. federal tax purposes. The Company has open tax years from 2012-2015 with various state tax jurisdictions. In connection with the examination of the Company's tax returns, contingencies can arise that generally result from differing interpretations of applicable tax laws and regulations as they relate to the amount, timing or inclusion of revenues or expenses in taxable income, or the sustainability of tax credits to reduce incomes taxes payable. The Company believes it has sufficient accruals for its contingent tax liabilities. Annual tax provisions include amounts considered sufficient to pay assessments that may result from examination of prior year tax returns, although actual results may differ.
During 2014, and 2015, the Company went through several examinations that resulted in no material adjustments, including: an examination in the United States by the Internal Revenue Service for tax years 2011, 2012, 2013, and 2014; an examination by the State of Florida for the tax years 2010, 2011 and 2012; and an inspection for the 2012 return filed for Spain. As of December 31, 2015 the Company had an income tax receivable of $8,252 relating to the 2014 federal net operating loss carryback, for which the Company was awaiting final approval from the U.S. Congressional Joint Committee on Taxation.
During 2015, the Company settled an audit conducted by the State of Massachusetts for tax years 2009, 2010, and 2011, relating to the Company's QA business, which was sold in 2011. The Company recorded an income tax expense to discontinued operations of $21 and $884 for the years ended December 31, 2015 and 2014, respectively. Refer to Note 4-Discontinued Operations for further explanation.
No U.S. taxes need to be provided for the undistributed earnings of a foreign subsidiary if the Company can assert that such earnings are planned to be reinvested indefinitely outside of the United States. The Company periodically assesses its business operations and the cash flow needs of its foreign and domestic subsidiaries to determine if the earnings of any of its foreign subsidiaries will be indefinitely reinvested outside the United States. The Company is not permanently reinvesting earnings generated in any foreign jurisdiction.
The Company's subsidiary in Malaysia is operating under a tax holiday arrangement that extends through 2019. The impact of the tax holiday on its effective rate is a reduction in the benefit of 11.7% and 5.6% percentage points for 2015 and 2014, respectively.</t>
  </si>
  <si>
    <t>STOCKHOLDERS' EQUITY</t>
  </si>
  <si>
    <t>NOTE 17—STOCKHOLDERS' EQUITY
Preferred Stock
The Company's Board of Directors has authorized 20,000,000 shares of preferred stock, $0.01 par value, issuable in series. At December 31, 2015 and 2014, there were no shares issued or outstanding.
Common Stock
Reverse Stock Split
As more fully described in Note 1, the Company effected a one-for-three reverse split of its common stock on January 30, 2015.
The Company's Board of Directors has authorized 200,000,000 shares of common stock, $0.01 par value. At December 31, 2015, there were 18,261,807 shares of issued and 18,260,567 shares of outstanding common stock. Each share of common stock is entitled to one vote per share. Included in the 18,260,567 shares outstanding are 18,214,762 shares of common stock and 45,805 shares of restricted unvested common stock.
At December 31, 2014, there were 18,074,291 shares of issued and 18,073,051 shares of outstanding common stock. Each share of common stock is entitled to one vote per share. Included in the 18,073,051 shares outstanding are 18,065,672 shares of common stock and 7,379 shares of restricted unvested common stock.
On January 31, 2014, the Company commenced a modified "Dutch Auction" tender offer (the "Offer") to repurchase, for cash, up to $30,000 of shares of the Company's common stock. On March 7, 2014, the Offer closed resulting in the repurchase of 5,203,986 shares at $4.62 per share. The Company used a portion of the Company's cash and cash equivalents to purchase and retire such shares of its common stock for an aggregate purchase price of $24,042, excluding fees and expenses associated with the Offer. Fees and expenses relating to the tender amounted to $2,387, all of which were paid during the year ended December 31, 2014.
On August 11, 2014, the Company entered into the Purchase Agreement with Zhenfa U.S., pursuant to which the Company agreed to issue and sell to Zhenfa U.S., and Zhenfa U.S. agreed to purchase from the Company, an aggregate of approximately 9,210,710 shares (the "Purchased Shares") of its authorized but unissued common stock, par value $0.01 per share (the "Common Stock"), for an aggregate purchase price of approximately $21,664, or $2.35 per share (the Transaction"). The Purchased Shares represented approximately 51% of the Company's outstanding shares upon the closing of the Transaction, which occurred on December 15, 2014.
Treasury Stock
At December 31, 2015 and 2014, there were 1,240 shares held in treasury that were purchased at a cost of $57.</t>
  </si>
  <si>
    <t>STOCK-BASED COMPENSATION</t>
  </si>
  <si>
    <t>NOTE 18—STOCK-BASED COMPENSATION
On November 6, 2009, the Company's Board of Directors approved the Company's 2009 Equity Incentive Plan (the "2009 Plan") which became effective on the same day. Effective May 14, 2013, the 2009 Plan was amended to increase the number of shares subject to the Plan. As a result, a total of 4,133,133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or four-year period and expire ten years from date of grant.
The following table summarizes the Company's stock-based compensation awards under the 2009 Plan during 2015 and 2014:
Date
Award Type
Exercise Price
Shares
Recipient
2 nd Quarter 2015
Restricted Stock
$
Board of Directors
2 nd Quarter 2015
Restricted Stock
$
Board of Directors
1 st Quarter 2015
Options
$
Various Employees
1 st Quarter 2015
Restricted Stock
$
Board of Directors
4 th Quarter 2014
Restricted Stock
$
Board of Directors
3 rd Quarter 2014
Restricted Stock
$
Board of Directors
2 nd Quarter 2014
Restricted Stock
$
Board of Directors
2 nd Quarter 2014
Options
$
Various Employees
1 st Quarter 2014
Restricted Stock
$
Board of Directors
There were 1,828,786 shares available for grant under the 2009 Plan as of December 31, 2015.
The 1,964,665 options granted during the year ended December 31, 2015, vest equally on each of the three anniversaries of the date of grant, subject to acceleration in certain circumstances.
The Company determined the fair value of the stock options issued in 2015 and 2014 using the Black-Scholes option pricing model. The Company's assumptions about stock-price volatility were based on the historical implied volatilities of its common stock and those of other publicly traded options to buy stock with contractual terms closest to the expected life of options granted to the Company's employees. The expected term represents the estimated time until employee exercise is estimated to occur taking into account vesting schedules and using the Hull-White model. The risk-free interest rate for periods within the contractual life of the award is based on the U.S. Treasury 10 year zero-coupon strip yield in effect at the time of grant. The expected dividend yield was based on the assumption that no dividends are expected to be distributed in the near future.
The following table presents the assumptions used to estimate the fair values of the stock options granted during the periods presented below:
Year Ended December 31, 2015
Year Ended December 31, 2014
Expected volatility
%
%
Risk-free interest rates
%
%
Expected term (in years)
Forfeiture rate
%
—
%
Dividend yield
—
—
Weighted-average estimated fair value of options granted during the period
$
$
Stock Option Cancellation s
During 2014, 1,365,916 stock options were cancelled due to the termination of employment of certain employees at the end of 2013. Since no tax windfall pool existed in additional paid-in-capital, the reduction in the deferred tax asset of $1,377 was charged to income tax expense as a discrete item in 2014.
Due to the closing of the Transaction with Zhenfa, which constituted a change of control transaction under the Company's equity incentive plan, the Board of Directors, as permitted under such plan, to cancel all outstanding options effective as of the closing of that transaction. The Company cancelled the options due to material changes in its business and capital structure that would significantly impact its previously issued options. These changes included the share issuance which represented a change in control and approximately doubled the Company's share count, payment of the Special Dividend and the reverse stock split. All of these items represented material changes to its capital structure and market capitalization and could materially impact the trading price of its common stock. Due to the uncertainty, the Company cancelled the options prior to the transaction with Zhenfa and issued new options at a later date after the capital structure was established following the completion of the reverse stock split, and the Company's stock price traded for a period of time subsequent to all of these transactions.
In total, options to purchase 3,405,389 shares were cancelled, of which options to purchase 2,100,389 shares had been fully vested. The Company recorded a non-cash stock compensation expense of $1,076 associated with the cancellation which is reflected in selling, general and administrative expenses in the Company's consolidated statements of comprehensive loss.
The following table summarizes the stock option activity under the Company's 2009 Plan for the two years ended December 31, 2015:
Options Outstanding
Number of Shares
Weighted- Average Exercise Price
Weighted- Average Remaining Contractual Term (in years)
Weighted- Average Grant-Date Fair Value
Aggregate Intrinsic Value(1)
Balance at January 1, 2014
$
$
$
)
Options granted
$
—
$
$
—
Exercised
—
$
—
—
$
—
$
—
Cancelled/forfeited
)
$
—
$
$
—
​
​
​
​
​
​
​
​
​
​
​
​
​
​
​
​
​
Balance at December 31, 2014
—
$
—
—
$
—
$
—
Options granted
$
—
$
$
)
Exercised
—
$
—
—
$
—
$
—
Cancelled/forfeited
)
$
—
$
$
​
​
​
​
​
​
​
​
​
​
​
​
​
​
​
​
​
Balance at December 31, 2015
$
$
$
)
​
​
​
​
​
​
​
​
​
​
​
​
​
​
​
​
​
​
​
​
​
​
​
​
​
​
​
​
​
​
​
​
​
​
Vested and exercisable as of December 31, 2015
—
$
—
—
$
—
$
—
Vested and exercisable as of December 31, 2015 and expected to vest thereafter
$
$
$
)
(1)
The aggregate intrinsic value for December 31, 2015 is calculated as the difference between the exercise price of the underlying awards and the closing stock price of $0.37 of the Company's common stock on December 31, 2015. The aggregate intrinsic value for January 1, 2014 is calculated using the closing stock price of $1.37 on December 31, 2014.
As of December 31, 2015, there was $1,032 of unrecognized compensation cost related to outstanding stock option awards.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 The Company did not receive any proceeds related to the exercise of stock options for the years ended December 31, 2015 and 2014.
The following table summarizes the restricted shares activity for the two years ended December 31, 2015:
Unvested Restricted Shares
Number of Shares
Weighted-Average Grant-Date Fair Value
Unvested at January 1, 2014
$
Granted
$
Vested
)
$
Cancelled
)
$
—
​
​
​
​
​
​
​
​
Unvested at December 31, 2014
$
—
Granted
$
Vested
)
$
Cancelled
—
$
—
​
​
​
​
​
​
​
​
Unvested at December 31, 2015
$
​
​
​
​
​
​
​
​
​
​
​
​
​
​
​
​
Expected to vest after December 31, 2015
$
As of December 31, 2015, there was $60 of unrecognized compensation cost related to unvested restricted shares.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
On November 9, 2010, the Company's Board of Directors adopted the Employee Stock Purchase Plan and reserved 166,667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 As of October 1, 2015 the Company terminated the ESPP.
Under the ESPP, eligible employees used payroll withholdings to purchase shares of the Company's common stock at a 10% discount. The Company had established four offering periods in which eligible employees could participate. The first offering period commenced in the fourth quarter of 2011. The Company purchased the number of required shares each period based upon the employees' contribution plus the 10% discount. The number of shares purchased times the 10% discount was recorded by the Company as stock-based compensation. The Company recorded less than $1 in stock-based compensation expense relating to the ESPP for the years ended December 31, 2015 and 2014.
Stock-based compensation expense was included in the following consolidated statements of comprehensive loss categories for continuing operations:
Years Ended December 31,
2015
2014
Selling, general and administrative expense
$
$
Research and development expense
$
—
$
—
​
​
​
​
​
​
​
​
Total stock-based compensation expense
$
$
​
​
​
​
​
​
​
​
​
​
​
​
​
​
​
​
Deferred Compensation
The Company had a deferred compensation arrangement with certain members of management, including Robert S. Yorgensen, that stated upon the earlier of December 31, 2015, sale of the Company (which included a change of control transaction), or termination of employment for any reason, the members were entitled to bonus payments based upon a formula set forth in their respective employment agreements. The payments were tied to distribution amounts they would have received with respect to their former ownership in the predecessor Company if the assets were sold at fair market value compared to the value of the Company's stock price. The amount of the potential bonus payment was capped at $1,180. In accordance with ASC 718-30, the obligation should have been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effective valuation of the Transaction of $4.80 per share for Mr. Yorgensen, $204 of accrued compensation was paid out during the first quarter of 2015. As of December 31, 2015, no deferred compensation arrangements exist.</t>
  </si>
  <si>
    <t>REPORTABLE SEGMENT AND GEOGRAPHICAL INFORMATION</t>
  </si>
  <si>
    <t>NOTE 19—REPORTABLE SEGMENT AND GEOGRAPHICAL INFORMATION
ASC 280-10-50-Disclosure about Segments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s within the enterprise for making operating decisions and assessing financial performance. Prior to the sale of its QA business, the Company reported two operating segments: QA and Solar. Due to the sale, QA is being reported as a discontinued operation and the Company reassessed its segment reporting. Since the Company has one product, sells to global customers in one industry, procures raw materials from similar vendors and expects similar long-term economic characteristics, the Company has one reporting segment and the information as to its operation is set forth below.
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amortization of intangible assets, stock-based compensation expense, restructuring, transaction fees and certain non-recurring income and expenses from the results of operations.
The following tables set forth information about the Company's operations by its reportable segment and by geographic area:
Operations by Reportable Segment
Year Ended December 31, 2015
Year Ended December 31, 2014
Reconciliation of Adjusted EBITDA to Net Loss from Continuing Operations
Adjusted EBITDA
$
)
$
)
Depreciation and amortization
)
)
Interest (expense) income, net
)
Income tax benefit (expense)
)
Other non-operating expenses
)
—
Restructuring
)
Stock-based compensation
)
)
Non-cash reversal of loss contingency
—
Loss on reclassification of held for sale assets
)
)
Non-cash reversal of Spanish grants
—
(Loss) gain on disposal of property, plant and equipment
—
)
​
​
​
​
​
​
​
​
Net Loss from Continuing Operations
$
)
$
)
​
​
​
​
​
​
​
​
​
​
​
​
​
​
​
​
Operations by Geographic Area
Year Ended December 31, 2015
Year Ended December 31, 2014
Net Sales
United States
$
$
Spain
China
Malaysia
​
​
​
​
​
​
​
​
Total Net Sales
$
$
​
​
​
​
​
​
​
​
​
​
​
​
​
​
​
​
Long-Lived Assets by Geographic Area
December 31, 2015
December 31, 2014
Long-Lived Assets
United States
$
$
Spain
China
Malaysia
—
Hong Kong
—
​
​
​
​
​
​
​
​
Total Long-Lived Assets
$
$
​
​
​
​
​
​
​
​
​
​
​
​
​
​
​
​
Foreign sales are based on the country in which the net sales originated. Net sales to two of the Company's major customers that exceeded 10% of the Company's net sales for the year ended December 31, 2015 was $8,448. Net sales to one of the Company's major customers for the year ended December 31, 2014 was $14,345. Accounts receivable from two customers amounted to $1,570 as of December 31, 2015 and from one customer amounted to $6,334 as of December 31, 2014.</t>
  </si>
  <si>
    <t>EMPLOYEE BENEFIT PLANS</t>
  </si>
  <si>
    <t>NOTE 20—EMPLOYEE BENEFIT PLANS
The Company maintained one defined contribution benefit plan for the years ended December 31, 2015 and 2014 covering substantially all U.S. domestic employees. The Company makes matching contributions to the plans using its forfeiture account and can also make discretionary contributions to the plans.
The Company also maintained defined contribution benefit plans for certain foreign employees. The expense under these plans was $179 and $161 for the years ended December 31, 2015 and 2014, respectively.</t>
  </si>
  <si>
    <t>RELATED PARTIES</t>
  </si>
  <si>
    <t>NOTE 21—RELATED PARTIES
Huhui Supply Agreement
The Company's Chinese subsidiary, Specialized Technology Resources Solar (Suzhou) Co. Ltd. ("STR China") entered into a supply agreement (the "Huhui Supply Agreement") dated as of December 31, 2014 with Zhangjiagang Huhui Segpv Co. Ltd ("Huhui"), a solar module manufacturer and an affiliate of Zhenfa. Pursuant to the Huhui Supply Agreement, STR China agreed to supply Huhui with the Company's encapsulant products and Huhui agreed (i) to purchase not less than 535 MW worth of encapsulants (the "Minimum Amount") during each contract year, (ii) to pay the Company a deposit equal to 10% of the Minimum Amount, and (iii) not to purchase encapsulant products from other encapsulant manufacturers. The term of the Huhui Supply Agreement is for one year; provided, however, that the initial contract may be extended for an additional six months in the event that Huhui has not purchased the Minimum Amount at the end of the first year anniversary of the effective date of the Huhui Supply Agreement. The Huhui Supply Agreement further provides that Huhui's obligations are contingent (unless otherwise provided in the agreement) upon (i) the delivery by STR China of an initial shipment of products in accordance with the specifications and (ii) the qualification of the products by Huhui during a sample production run of not less than 30 days. As of December 31, 2015, Huhui had not commenced the sample production run. The Huhui Supply Agreement shall automatically renew for additional one year terms if either party fails to notify the other party at least 90 days prior to the end of the then current term that it is electing to terminate the agreement. The Company believes that the terms and conditions set forth in the Huhui Agreement are fair and reasonable to the Company. The Company received $1,148 as a client deposit from Huhui during the year ended December 31, 2015, which is included in accrued liabilities on the Consolidated Balance Sheets. During the year ended December 31, 2015 the Company recorded $94 in net sales to this customer.
Module-for-Encapsulant Swap Transaction
During the second quarter of 2015, the Company entered into a module-for-encapsulant swap transaction with Zhenfa and Zhejiang ReneSola Jiangsu Co., Ltd. ("ReneSola") to settle outstanding accounts receivable due from ReneSola. As part of this three-party transaction, the Company agreed to accept solar modules as settlement of approximately $7,487 of outstanding receivables from ReneSola, and Zhenfa agreed to purchase these modules from the Company for $7,487. As of December 31, 2015 the Company received $5,429 (excluding foreign exchange impact) leaving a receivable of $2,058 due from Zhenfa related to this transaction.
Employment of Zhenfa Personnel
On July 27, 2015, the Company announced the appointment of Mr. Qu Chao to the office of Vice President, Strategic Investment, and Mr. Kong Weijie as Vice President, Business Development and General Manager, China, effective August 1, 2015. At the time, Messrs. Qu and Kong were officers of Zhenfa. Mr. Qu was also a member of the Company's Board of Directors. The services of Messrs. Qu and Kong were provided by Zhenfa, at no charge to the Company, pursuant to the terms of the Zhenfa Sales Service Agreement, as described in Note 3 above. In October 2015, the Company was advised by representatives of Zhenfa that Mr. Qu resigned as an officer of Zhenfa and that Zhenfa would no longer be supporting Mr. Qu's services as Vice President, Strategic Investment. The Company has not separately engaged Mr. Qu to continue to provide those services as he is no longer an officer of the Company. As of the date of this report, Mr. Qu is no longer a director of the Company.
Mr. Kong currently attempts to divide his time evenly between his duties with Zhenfa and STR. As a result, the value of Mr. Kong's services provided must be reflected in the Company's consolidated financial statements. This shared services arrangement was recorded as a non-cash expense in selling, general and administrative expenses of $93 for the year ended December 31, 2015.</t>
  </si>
  <si>
    <t>Schedule II-Valuation and Qualifying Accounts</t>
  </si>
  <si>
    <t>Schedule II—Valuation and Qualifying Accounts STR Holdings, Inc. and Subsidiaries
Beginning Balance
Additions/ Charged to Expenses
Currency Impact
Reductions
Balance at End of Period
Accounts Receivable Allowance for Doubtful Accounts:
Year ended December 31, 2015
$
)
)
)
$
Year ended December 31, 2014
$
)
)
$
Tax Valuation Allowance:
Year ended December 31, 2015
$
—
—
$
Year ended December 31, 2014
$
—
—
$
Inventory Reserve:
Year ended December 31, 2015
$
)
)
$
Year ended December 31, 2014
$
)
)
$</t>
  </si>
  <si>
    <t>SUMMARY OF SIGNIFICANT ACCOUNTING POLICIES (Policies)</t>
  </si>
  <si>
    <t>Basis of Accounting</t>
  </si>
  <si>
    <t>Basis of Accounting. The consolidated financial statements are prepared in accordance with accounting principles generally accepted in the United States of America.</t>
  </si>
  <si>
    <t>Principles of Consolidation</t>
  </si>
  <si>
    <t>Principles of Consolidation. The consolidated financial statements include the accounts of the Company and its wholly-owned subsidiaries. Intercompany transactions and account balances have been eliminated.</t>
  </si>
  <si>
    <t>Use of Estimates</t>
  </si>
  <si>
    <t>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the accompanying notes. The Company's significant estimates include its revenue recognition, allowance for doubtful accounts receivable, inventory valuation, the recorded amounts and amortization periods of its intangible assets, valuation of goodwill and long-lived assets, product performance accrual, income taxes payable, deferred income taxes, its assessment of uncertain tax positions and its valuation of stock-based compensation costs. Actual results could differ materially from these estimates.</t>
  </si>
  <si>
    <t>Fair Value Estimates</t>
  </si>
  <si>
    <t>Fair Value Estimates. Accounting Standards Codification ("ASC") 820-10 Fair Value Measurements defines fair value as the price that would be received to sell an asset or paid to transfer a liability in an orderly transaction between market participants at the measurement date. AS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values for cash, accounts receivable, income tax receivable, accounts payable, accrued liabilities, income taxes payable and other current assets and liabilities approximate their fair values due to their short maturities. The carrying value of the Company's money market funds is based on the balance of its money market funds as of December 31, 2015, which is a Level 1 input. The carrying value of deferred compensation in 2014, which is a Level 2 input, was based upon the effective valuation of the transaction with Zhenfa of $4.80 per share. See Note 14.</t>
  </si>
  <si>
    <t>Foreign Currency Translation and Transactions</t>
  </si>
  <si>
    <t>Foreign Currency Translation and Transactions. The Company's international operations use the local currency as their functional currency, except for its Malaysian subsidiary whose functional currency is the U.S. dollar. Assets and liabilities of international operations are translated at period-end rates of exchange; revenues and expenses are translated at average rates of exchange. The resulting translation gains or losses are reflected in accumulated other comprehensive loss. Gains or losses resulting from foreign currency transactions are included in net loss.</t>
  </si>
  <si>
    <t>Cash and Cash Equivalents</t>
  </si>
  <si>
    <t>Cash and Cash Equivalents. All highly-liquid investments with a maturity of three months or less at the date of purchase are considered to be cash equivalents. The Company deposits its cash balances with a limited number of banks. Cash balances in these accounts generally exceed government insured limits.</t>
  </si>
  <si>
    <t>Recognition of Revenue and Accounts Receivable</t>
  </si>
  <si>
    <t>Recognition of Revenue and Accounts Receivable. The Company recognizes revenue net of any sales returns and allowances when evidence of an arrangement exists, delivery of the product or service has occurred and title and risk of loss have passed to the customer, the sales price is fixed or determinable, and collectability of the resulting receivable is reasonably assured.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n its products.
On isolated occasions, the Company has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its encapsulants and no related warranty claims to-date. Based on this fact pattern, the Company has not accrued any warranty liability associated for this potential liability as its occurrence is deemed to be remote. If the Company were to ever receive a warranty claim for such matter, it would assess the need for a warranty accrual at that time.</t>
  </si>
  <si>
    <t>Allowance for Doubtful Accounts</t>
  </si>
  <si>
    <t>Allowance for Doubtful Accounts. The Company maintains an allowance for doubtful accounts for estimated losses resulting from the inability of its customers to make required payments. The Company reviews the collectability of its receivables on an ongoing basis and writes off accounts receivable after reasonable collection efforts have been made and collection is deemed uncollectible.</t>
  </si>
  <si>
    <t>Inventories</t>
  </si>
  <si>
    <t>Inventories. The Company's inventories are stated at the lower of cost or market. The Company's primary raw materials consist of resin, paper, packaging material and chemicals/additives. The Company's finished goods inventories are typically made-to-order and possess a shelf life of six to nine months from the date of manufacture. Cost is determined on a first-in, first-out basis and includes both the costs of acquisition and the costs of manufacturing. These costs include direct material, direct labor and fixed and variable indirect manufacturing costs, including depreciation expense.
The Company will write down inventory to its net realizable value when it is probable that the inventory carrying cost is not fully recoverable through sale or other disposition. The Company's write-down considers overall market conditions, customer inventory levels, legal or contractual provisions and age of the inventories.
In 2015, the Company reserved $696 of inventory, a majority of which was related to excess raw material and expired finished goods inventory. In 2014, the Company reserved $1,025 of inventory, a majority of which was related to excess raw material and expired finished goods inventory related to recent product introductions.</t>
  </si>
  <si>
    <t>Long-Lived Assets, property, plant and equipment</t>
  </si>
  <si>
    <t>Long-Lived Assets. The Company's long-lived assets consist of property, plant and equipment. Property, plant and equipment are recorded at cost and include expenditures for items that increase the useful lives of existing equipment. Maintenance and repairs are expensed as incurred. Property, plant and equipment accounts are relieved at cost, less related accumulated depreciation, when properties are disposed of or otherwise retired. Gains and losses from disposal of property, plant and equipment are included in net loss.
In accordance with ASC 360—Property, Plant, and Equipment, the Company reviews the carrying value of its long-lived assets, including property, plant and equipment, for impairment when events or changes in circumstances indicate the carrying value of an asset may not be recoverable. If a long-lived asset is found to be impaired, the amount recognized for impairment is equal to the difference between the carrying value and the asset's fair value. Fair value is estimated based upon discounted future cash flows, appraisals or other reasonable estimates of fair market value.</t>
  </si>
  <si>
    <t>Asset Retirement Obligations</t>
  </si>
  <si>
    <t>Asset Retirement Obligations. The Company accounts for asset retirement obligations in accordance with ASC 410—Asset Retirement and Environmental Obligations, which requires a company to recognize a liability for the fair value of obligations to retire tangible long-lived assets when there is a contractual obligation to incur such costs. The Company has recorded its asset retirement obligations relating to the cost of removing improvements from lease facilities at the end of the lease terms. The Company's conditional asset retirement obligations are not material.</t>
  </si>
  <si>
    <t>Leases</t>
  </si>
  <si>
    <t>Leases. The Company leases certain facilities and equipment used in its operations. The Company accounts for its leases under the provisions of ASC 840—Leases, which requires that leases be evaluated and classified as operating or capital leases for financial reporting purposes. Operating lease expense is recorded on a straight-line basis over the lease term.</t>
  </si>
  <si>
    <t>Income Taxes</t>
  </si>
  <si>
    <t>Income Taxes. The Company accounts for income taxes using the asset and liability method in accordance with ASC 740—Income Taxes. Under this method, the Company recognizes deferred tax assets and liabilities for the future tax consequences attributable to differences between the financial statement carrying amounts of existing assets and liabilities and their respective tax bases, and for operating loss and tax credit carryforwards. The Company estimates its deferred tax assets and liabilities using the enacted tax laws expected to apply to taxable income in the years in which those temporary differences are expected to be recovered or settled, and will recognize the effect of a change in tax laws on deferred tax assets and liabilities in the results of its operations during the period that includes the enactment date. The Company records a valuation allowance to reduce its deferred tax assets if it determines that it is more likely than not that some or all of the deferred tax assets will not be realized.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6.</t>
  </si>
  <si>
    <t>Factoring Arrangement</t>
  </si>
  <si>
    <t>Factoring Arrangement. The Company has entered into a factoring agreement to sell, with recourse, certain European, U.S. and other foreign company-based receivables to Eurofactor Hispania S.A.U. The Company receives funds from the factor for certain outstanding receivables for which the Company records a liability. Once the customer pays the factor directly for those receivables the Company clears the accounts receivable and the liability. As of December 31, 2015 the Company has recorded $483 as due to factoring on the consolidated balance sheets. See Note 15.</t>
  </si>
  <si>
    <t>Product Performance Accrual</t>
  </si>
  <si>
    <t>Product Performance Accrual.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its encapsulants and no related warranty claims to date. Based on this fact pattern, the Company has not accrued any warranty liability associated for this potential liability as its occurrence is deemed to be remote. If the Company were to ever receive a warranty claim for such matter, it would assess the need for a warranty accrual at that time.</t>
  </si>
  <si>
    <t>Cost of Sales</t>
  </si>
  <si>
    <t>Cost of Sales.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and depreciation. Shipping and handling costs are classified as a component of cost of sales. Customer payments for shipping and handling costs are recorded as a component of net sales.</t>
  </si>
  <si>
    <t>Selling, General and Administrative Expenses</t>
  </si>
  <si>
    <t>Selling, General and Administrative Expenses.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t>
  </si>
  <si>
    <t>Research and Development Expense</t>
  </si>
  <si>
    <t>Research and Development Expense. The Company's research and development expense consists primarily of salaries and fringe benefit costs and the cost of materials and outside services used in its pre-commercialization process and development efforts. The Company records depreciation expense for equipment that is used specifically for research and development activities.</t>
  </si>
  <si>
    <t>Stock-Based Compensation</t>
  </si>
  <si>
    <t>Stock-Based Compensation. In accordance with ASC 718—Compensation-Stock Compensation, the Company recognizes the grant date fair value of stock-based awards granted to employees as compensation expense over the vesting period of the awards. See Note 18.</t>
  </si>
  <si>
    <t>Loss Per Share</t>
  </si>
  <si>
    <t>Loss Per Share. The Company computes basic loss per common share in accordance with ASC 260—Earnings Per Share. Under the provisions of ASC 260, basic net loss per common share is computed by dividing the net loss available to common stockholders by the weighted-average common shares outstanding during the period. Diluted net loss per common share adjusts basic net loss per common share for the effects of stock options and restricted stock awards only in periods in which such effect is dilutive. See Note 5.</t>
  </si>
  <si>
    <t>Comprehensive Loss</t>
  </si>
  <si>
    <t>Comprehensive Loss. Comprehensive loss consists of net loss and the effects on the consolidated financial statements of translating the financial statements of the Company's international subsidiaries. Comprehensive loss is presented in the consolidated statements of comprehensive loss. The Company's accumulated other comprehensive loss is presented as a component of equity in its consolidated balance sheets and consists of the cumulative amount of the Company's foreign currency translation adjustments, net of tax.</t>
  </si>
  <si>
    <t>Recent Accounting Pronouncements</t>
  </si>
  <si>
    <t>Recent Accounting Pronouncements:
In May 2014, the Financial Accounting Standards Board ("FASB") issued Accounting Standards Update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The Company is currently evaluating the new guidance to determine the impact it may have to its consolidated financial statements.
In February 2015, the FASB issued ASU No. 2015-02, "Consolidation (Topic 810) Amendments to the Consolidation Analysis." The amendments contained in this update affect reporting entities that are required to evaluate whether they should consolidate certain legal entities. All legal entities are subject to reevaluation under the revised consolidation model. The amendments in this update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ASU is effective for fiscal years, and for interim periods within those fiscal years, beginning after December 15, 2015. The Company is currently evaluating the new guidance to determine the impact it may have to its consolidated financial statements.
In July 2015, the FASB issued ASU 2015-11, "Simplifying the Measurement of Inventory." This ASU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e Company is currently evaluating the new guidance to determine the impact it may have to its consolidated financial statements.
In November 2015, the FASB issued ASU 2015-17, "Balance Sheet Classification of Deferred Taxes." This ASU simplifies the presentation of deferred income taxes. The amendments in this update require that deferred tax assets and liabilities be classified as noncurrent in a classified statement of financial position. The provisions of this ASU are effective for years beginning after December 15, 2016. The Company early adopted ASU 2015-17 effective December 31, 2015 on a prospective basis. Adoption of this ASU resulted in a reclassification of its net current deferred tax asset to the net non-current deferred tax asset in its consolidated balance sheet as of December 31, 2015. No prior periods were retrospectively adjusted.
In January 2016, the FASB issued ASU 2016-01, "Financial Instruments—Overall: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e new guidance to determine the impact it may have on its consolidated financial statements.</t>
  </si>
  <si>
    <t>DISCONTINUED OPERATIONS (Tables)</t>
  </si>
  <si>
    <t>Schedule of operating results of QA business presented as a discontinued operation</t>
  </si>
  <si>
    <t>Year Ended December 31, 2015
Year Ended December 31, 2014
Net sales
$
—
$
—
​
​
​
​
​
​
​
​
​
​
​
​
​
​
​
​
Loss from operations before income tax expense
—
—
Gain on sale before income tax expense
—
—
​
​
​
​
​
​
​
​
Net earnings before income tax expense
$
—
$
—
​
​
​
​
​
​
​
​
​
​
​
​
​
​
​
​
Income tax (benefit) expense
$
)
$
​
​
​
​
​
​
​
​
​
​
​
​
​
​
​
​</t>
  </si>
  <si>
    <t>EARNINGS PER SHARE (Tables)</t>
  </si>
  <si>
    <t>Schedule of calculation of basic and diluted net loss per share</t>
  </si>
  <si>
    <t>Year Ended December 31, 2015
Year Ended December 31, 2014
Basic and diluted net (loss) earnings per share
Numerator:
Net loss from continuing operations
$
)
$
)
Net earnings (loss) from discontinued operations
)
​
​
​
​
​
​
​
​
Net loss
$
)
$
)
​
​
​
​
​
​
​
​
​
​
​
​
​
​
​
​
Denominator:
Weighted-average shares outstanding
Add:
Dilutive effect of stock options
—
—
Dilutive effect of restricted common stock
—
—
​
​
​
​
​
​
​
​
Weighted-average shares outstanding with dilution
​
​
​
​
​
​
​
​
​
​
​
​
​
​
​
​
Net (loss) earnings per share:
Basic from continuing operations
$
)
$
)
Basic from discontinued operations
)
​
​
​
​
​
​
​
​
Basic
$
)
$
)
​
​
​
​
​
​
​
​
​
​
​
​
​
​
​
​
Diluted from continuing operations
$
)
$
)
Diluted from discontinued operations
)
​
​
​
​
​
​
​
​
Diluted
$
)
$
)
​
​
​
​
​
​
​
​
​
​
​
​
​
​
​
​</t>
  </si>
  <si>
    <t>BANK ACCEPTANCE NOTES (Tables)</t>
  </si>
  <si>
    <t>Schedule of bank acceptance notes</t>
  </si>
  <si>
    <t>December 31, 2015
December 31, 2014
Balance as of beginning of period
$
—
$
—
Received from customers
Converted to cash
)
)
Paid to suppliers
)
)
​
​
​
​
​
​
​
​
Balance as of end of period
$
$
—
​
​
​
​
​
​
​
​
​
​
​
​
​
​
​
​</t>
  </si>
  <si>
    <t>INVENTORIES, NET (Tables)</t>
  </si>
  <si>
    <t>Schedule of inventories</t>
  </si>
  <si>
    <t>December 31, 2015
December 31, 2014
Finished goods
$
$
Raw materials
Reserve
)
)
​
​
​
​
​
​
​
​
Inventories, net
$
$
​
​
​
​
​
​
​
​
​
​
​
​
​
​
​
​</t>
  </si>
  <si>
    <t>LONG-LIVED ASSETS AND GOODWILL (Tables)</t>
  </si>
  <si>
    <t>Schedule of property, plant and equipment</t>
  </si>
  <si>
    <t>Estimated Useful Lives
December 31, 2015
December 31, 2014
Land
$
$
Buildings and improvements
15 - 40
Machinery and equipment
5 - 8
Furniture, fixtures and computers
3 - 5
Less: accumulated depreciation
)
)
​
​
​
​
​
​
​
​
​
​
Subtotal
Construction-in-progress
​
​
​
​
​
​
​
​
​
​
Property, plant and equipment, net
$
$
​
​
​
​
​
​
​
​
​
​
​
​
​
​
​
​
​
​
​
​</t>
  </si>
  <si>
    <t>LEASES (Tables)</t>
  </si>
  <si>
    <t>Schedule of future minimum payments under all non-cancelable operating leases</t>
  </si>
  <si>
    <t>2016
$
2017
2018
2019
2020
—
Thereafter
—
​
​
​
​
​
$
​
​
​
​
​
​
​
​
​
​</t>
  </si>
  <si>
    <t>ACCRUED LIABILITIES (Tables)</t>
  </si>
  <si>
    <t>Schedule of accrued liabilities</t>
  </si>
  <si>
    <t>December 31, 2015
December 31, 2014
Product performance (see Note 12)
$
—
$
Salary and wages
Accrued bonus
—
Professional fees
Restructuring severance and benefits (see Note 13)
Environmental (see Note 12)
Accrued franchise tax
Client deposits
Other
​
​
​
​
​
​
​
​
Total
$
$
​
​
​
​
​
​
​
​
​
​
​
​
​
​
​
​</t>
  </si>
  <si>
    <t>COMMITMENTS AND CONTINGENCIES (Tables)</t>
  </si>
  <si>
    <t>Phase II environmental site assessment</t>
  </si>
  <si>
    <t>Commitments and contingencies</t>
  </si>
  <si>
    <t>Schedule of liability</t>
  </si>
  <si>
    <t>December 31, 2015
December 31, 2014
Balance as of beginning of period
$
$
Additions
—
—
Reductions
—
)
​
​
​
​
​
​
​
​
Balance as of end of period
$
$
​
​
​
​
​
​
​
​
​
​
​
​
​
​
​
​</t>
  </si>
  <si>
    <t>Product performance liability</t>
  </si>
  <si>
    <t>December 31, 2015
December 31, 2014
Balance as of beginning of period
$
$
Additions
Reversals
—
)
Reductions
)
)
Foreign exchange impact
)
)
​
​
​
​
​
​
​
​
Balance as of end of period
$
—
$
​
​
​
​
​
​
​
​
​
​
​
​
​
​
​
​</t>
  </si>
  <si>
    <t>COST REDUCTION ACTIONS (Tables)</t>
  </si>
  <si>
    <t>Schedule of rollforward of the severance and other exit cost accrual activity</t>
  </si>
  <si>
    <t>Balance at January 1, 2014
$
Additions
Reversals
)
Reductions
)
​
​
​
​
​
Balance at December 31, 2014
$
​
​
​
​
​
Additions
Reversals
—
Reductions
)
​
​
​
​
​
Balance at December 31, 2015
$
​
​
​
​
​
​
​
​
​
​</t>
  </si>
  <si>
    <t>FAIR VALUE MEASUREMENTS (Tables)</t>
  </si>
  <si>
    <t>Schedule of fair value measurements of applicable financial assets and liabilities</t>
  </si>
  <si>
    <t>Financial assets and liabilities at fair value as of December 31, 2015
Level 1
Level 2
Level 3
Money market funds(1)
$
$
—
$
—
Bank acceptance notes(2)
—
—
Non-recurring fair value measurements(4)
—
—
​
​
​
​
​
​
​
​
​
​
​
Total
$
$
—
$
​
​
​
​
​
​
​
​
​
​
​
​
​
​
​
​
​
​
​
​
​
​
Financial assets and liabilities at fair value as of December 31, 2014
Level 1
Level 2
Level 3
Money market funds(1)
$
$
—
$
—
Deferred compensation(3)
—
)
—
​
​
​
​
​
​
​
​
​
​
​
Total
$
$
)
$
—
​
​
​
​
​
​
​
​
​
​
​
​
​
​
​
​
​
​
​
​
​
​
(1)
Included in cash and cash equivalents on the Company's Consolidated Balance Sheets. The carrying amount of money market funds is a reasonable estimate of fair value.
(2)
Refer to Note 6 for further information.
(3)
Included in other long-term liabilities on the Company's Consolidated Balance Sheets. Refer to Note 18 for further information.
(4)
Included in assets held for sale on the Company's Consolidated Balance Sheets. Refer to Note 9 for further information.</t>
  </si>
  <si>
    <t>INCOME TAXES (Tables)</t>
  </si>
  <si>
    <t>Schedule of loss from continuing operations before income tax (benefit) expense</t>
  </si>
  <si>
    <t>Year Ended December 31, 2015
Year Ended December 31, 2014
Domestic
$
)
$
)
Foreign
)
)
​
​
​
​
​
​
​
​
Total
$
)
$
)
​
​
​
​
​
​
​
​
​
​
​
​
​
​
​
​</t>
  </si>
  <si>
    <t>Schedule of (benefit) provision for income taxes from continuing operations</t>
  </si>
  <si>
    <t>Year Ended December 31, 2015
Year Ended December 31, 2014
Current income tax (benefit) expense from continuing operations
U.S. federal
$
)
$
)
Foreign
State and local
—
​
​
​
​
​
​
​
​
Total current income tax (benefit) expense from continuing operations
)
)
Deferred income tax expense (benefit) from continuing operations
U.S. federal
—
Foreign
—
State and local
—
—
​
​
​
​
​
​
​
​
Total deferred income tax expense (benefit) from continuing operations
—
​
​
​
​
​
​
​
​
Total income tax expense (benefit) from continuing operations
$
)
$
​
​
​
​
​
​
​
​
​
​
​
​
​
​
​
​</t>
  </si>
  <si>
    <t>Schedule of reconciliation of the Company's effective income tax rate from continuing operations to the United States federal statutory tax rate</t>
  </si>
  <si>
    <t>Year Ended December 31, 2015
Year Ended December 31, 2014
Expected tax at U.S. statutory income tax rate
%
%
U.S. state and local income taxes net of federal income tax effect
%
)%
Foreign rate differential
)%
)%
Foreign unremitted earnings
)%
)%
Unrecognized tax benefits
%
%
Stock option cancellations
)%
)%
Change in valuation allowance
)%
)%
Other
)%
%
​
​
​
​
​
​
​
​
Effective tax rate
%
)%
​
​
​
​
​
​
​
​
​
​
​
​
​
​
​
​</t>
  </si>
  <si>
    <t>Schedule of effect of temporary differences included in deferred tax accounts</t>
  </si>
  <si>
    <t>Year Ended December 31, 2015
Year Ended December 31, 2014
Deferred tax assets:
Current deferred tax assets:
Accrued salaries and benefits
$
—
$
Deferred compensation
—
—
Bad debt reserves
—
Inventories
—
Product performance accrual
—
Other
—
—
​
​
​
​
​
​
​
​
Total current deferred tax assets before valuation allowance
$
—
$
​
​
​
​
​
​
​
​
Valuation allowance
—
)
​
​
​
​
​
​
​
​
Current deferred tax assets
$
—
$
—
​
​
​
​
​
​
​
​
​
​
​
​
​
​
​
​
Long-term deferred tax assets:
Deferred compensation
$
—
$
Accrued compensation
—
Inventory
—
Bad debt reserves
—
Product performance accrual
—
Non-qualified stock option compensation
—
Restricted stock compensation
—
Operating loss carryforwards
Fixed assets
Other
​
​
​
​
​
​
​
​
Total long-term deferred tax assets before valuation allowance
$
$
Valuation allowance
)
)
​
​
​
​
​
​
​
​
Long term-deferred tax assets
—
—
​
​
​
​
​
​
​
​
Total deferred tax assets
$
—
$
—
​
​
​
​
​
​
​
​
​
​
​
​
​
​
​
​
Deferred tax liabilities:
Foreign unremitted earnings
$
—
$
—
​
​
​
​
​
​
​
​
Total deferred tax liabilities
$
—
$
—
​
​
​
​
​
​
​
​
Total net deferred tax assets
$
—
$
—
​
​
​
​
​
​
​
​
​
​
​
​
​
​
​
​</t>
  </si>
  <si>
    <t>Schedule of reconciliation of the beginning and ending amount of the Company's liability for unrecognized tax benefits, excluding interest and penalties</t>
  </si>
  <si>
    <t>Balance at January 1, 2014
$
​
​
​
​
​
Additions for tax positions of prior years
—
Reductions for tax positions of prior years
)
​
​
​
​
​
Balance at December 31, 2014
$
​
​
​
​
​
Additions for tax positions of prior years
—
Reductions for tax positions of prior years
)
​
​
​
​
​
Balance at December 31, 2015
$
—
​
​
​
​
​
​
​
​
​
​</t>
  </si>
  <si>
    <t>STOCK-BASED COMPENSATION (Tables)</t>
  </si>
  <si>
    <t>Summary of the Company's stock-based compensation awards under the 2009 Plan</t>
  </si>
  <si>
    <t>Date
Award Type
Exercise Price
Shares
Recipient
2 nd Quarter 2015
Restricted Stock
$
Board of Directors
2 nd Quarter 2015
Restricted Stock
$
Board of Directors
1 st Quarter 2015
Options
$
Various Employees
1 st Quarter 2015
Restricted Stock
$
Board of Directors
4 th Quarter 2014
Restricted Stock
$
Board of Directors
3 rd Quarter 2014
Restricted Stock
$
Board of Directors
2 nd Quarter 2014
Restricted Stock
$
Board of Directors
2 nd Quarter 2014
Options
$
Various Employees
1 st Quarter 2014
Restricted Stock
$
Board of Directors</t>
  </si>
  <si>
    <t>Schedule of assumptions used to estimate the fair values of the stock options granted</t>
  </si>
  <si>
    <t>Year Ended December 31, 2015
Year Ended December 31, 2014
Expected volatility
%
%
Risk-free interest rates
%
%
Expected term (in years)
Forfeiture rate
%
—
%
Dividend yield
—
—
Weighted-average estimated fair value of options granted during the period
$
$</t>
  </si>
  <si>
    <t>Summary of stock options activity</t>
  </si>
  <si>
    <t>Options Outstanding
Number of Shares
Weighted- Average Exercise Price
Weighted- Average Remaining Contractual Term (in years)
Weighted- Average Grant-Date Fair Value
Aggregate Intrinsic Value(1)
Balance at January 1, 2014
$
$
$
)
Options granted
$
—
$
$
—
Exercised
—
$
—
—
$
—
$
—
Cancelled/forfeited
)
$
—
$
$
—
​
​
​
​
​
​
​
​
​
​
​
​
​
​
​
​
​
Balance at December 31, 2014
—
$
—
—
$
—
$
—
Options granted
$
—
$
$
)
Exercised
—
$
—
—
$
—
$
—
Cancelled/forfeited
)
$
—
$
$
​
​
​
​
​
​
​
​
​
​
​
​
​
​
​
​
​
Balance at December 31, 2015
$
$
$
)
​
​
​
​
​
​
​
​
​
​
​
​
​
​
​
​
​
​
​
​
​
​
​
​
​
​
​
​
​
​
​
​
​
​
Vested and exercisable as of December 31, 2015
—
$
—
—
$
—
$
—
Vested and exercisable as of December 31, 2015 and expected to vest thereafter
$
$
$
)
(1)
The aggregate intrinsic value for December 31, 2015 is calculated as the difference between the exercise price of the underlying awards and the closing stock price of $0.37 of the Company's common stock on December 31, 2015. The aggregate intrinsic value for January 1, 2014 is calculated using the closing stock price of $1.37 on December 31, 2014.</t>
  </si>
  <si>
    <t>Summary of restricted common stock activity</t>
  </si>
  <si>
    <t>Unvested Restricted Shares
Number of Shares
Weighted-Average Grant-Date Fair Value
Unvested at January 1, 2014
$
Granted
$
Vested
)
$
Cancelled
)
$
—
​
​
​
​
​
​
​
​
Unvested at December 31, 2014
$
—
Granted
$
Vested
)
$
Cancelled
—
$
—
​
​
​
​
​
​
​
​
Unvested at December 31, 2015
$
​
​
​
​
​
​
​
​
​
​
​
​
​
​
​
​
Expected to vest after December 31, 2015
$</t>
  </si>
  <si>
    <t>Schedule of stock-based compensation expense</t>
  </si>
  <si>
    <t>Years Ended December 31,
2015
2014
Selling, general and administrative expense
$
$
Research and development expense
$
—
$
—
​
​
​
​
​
​
​
​
Total stock-based compensation expense
$
$
​
​
​
​
​
​
​
​
​
​
​
​
​
​
​
​</t>
  </si>
  <si>
    <t>REPORTABLE SEGMENT AND GEOGRAPHICAL INFORMATION (Tables)</t>
  </si>
  <si>
    <t>Schedule of Operations by Reportable Segment</t>
  </si>
  <si>
    <t>Year Ended December 31, 2015
Year Ended December 31, 2014
Reconciliation of Adjusted EBITDA to Net Loss from Continuing Operations
Adjusted EBITDA
$
)
$
)
Depreciation and amortization
)
)
Interest (expense) income, net
)
Income tax benefit (expense)
)
Other non-operating expenses
)
—
Restructuring
)
Stock-based compensation
)
)
Non-cash reversal of loss contingency
—
Loss on reclassification of held for sale assets
)
)
Non-cash reversal of Spanish grants
—
(Loss) gain on disposal of property, plant and equipment
—
)
​
​
​
​
​
​
​
​
Net Loss from Continuing Operations
$
)
$
)
​
​
​
​
​
​
​
​
​
​
​
​
​
​
​
​</t>
  </si>
  <si>
    <t>Schedule of Operations by Geographic Area</t>
  </si>
  <si>
    <t>Year Ended December 31, 2015
Year Ended December 31, 2014
Net Sales
United States
$
$
Spain
China
Malaysia
​
​
​
​
​
​
​
​
Total Net Sales
$
$
​
​
​
​
​
​
​
​
​
​
​
​
​
​
​
​</t>
  </si>
  <si>
    <t>Schedule of Long-Lived Assets by Geographic Area</t>
  </si>
  <si>
    <t>December 31, 2015
December 31, 2014
Long-Lived Assets
United States
$
$
Spain
China
Malaysia
—
Hong Kong
—
​
​
​
​
​
​
​
​
Total Long-Lived Assets
$
$
​
​
​
​
​
​
​
​
​
​
​
​
​
​
​
​</t>
  </si>
  <si>
    <t>BASIS OF PRESENTATION AND NATURE OF OPERATIONS (Details) $ in Thousands</t>
  </si>
  <si>
    <t>Sep. 29, 2015USD ($)</t>
  </si>
  <si>
    <t>Jan. 30, 2015</t>
  </si>
  <si>
    <t>Sep. 02, 2011segment</t>
  </si>
  <si>
    <t>Dec. 31, 2015segmentshares</t>
  </si>
  <si>
    <t>Dec. 31, 2014shares</t>
  </si>
  <si>
    <t>Reverse split</t>
  </si>
  <si>
    <t>Average Global Market Capitalization Value | $</t>
  </si>
  <si>
    <t>Number of core businesses of the entity | segment</t>
  </si>
  <si>
    <t>SUMMARY OF SIGNIFICANT ACCOUNTING POLICIES - Fair Value Estimates and Inventories (Details) - USD ($) $ / shares in Units, $ in Thousands</t>
  </si>
  <si>
    <t>Transaction price</t>
  </si>
  <si>
    <t>Excess raw material and expired finished goods inventory</t>
  </si>
  <si>
    <t>Inventory reserved / write-downs</t>
  </si>
  <si>
    <t>Excess raw material and expired finished goods inventory related to recent product introductions</t>
  </si>
  <si>
    <t>Finished goods product | Minimum</t>
  </si>
  <si>
    <t>Shelf life</t>
  </si>
  <si>
    <t>6 months</t>
  </si>
  <si>
    <t>Finished goods product | Maximum</t>
  </si>
  <si>
    <t>9 months</t>
  </si>
  <si>
    <t>SUMMARY OF SIGNIFICANT ACCOUNTING POLICIES - Factoring Arrangement - (Details) $ in Thousands</t>
  </si>
  <si>
    <t>Dec. 31, 2015USD ($)</t>
  </si>
  <si>
    <t>TRANSACTION WITH ZHEN FA NEW ENERGY (U.S.) CO., LTD. AND ZHENFA ENERGY GROUP CO., LTD - Purchase Agreement (Details) - USD ($) $ / shares in Units, $ in Thousands</t>
  </si>
  <si>
    <t>Dec. 15, 2014</t>
  </si>
  <si>
    <t>Dec. 11, 2014</t>
  </si>
  <si>
    <t>Aug. 11, 2014</t>
  </si>
  <si>
    <t>Transaction with Zhen Fa New Energy (U.S.) Co., Ltd. and Zhenfa Energy Group Co., Ltd.</t>
  </si>
  <si>
    <t>Purchase price</t>
  </si>
  <si>
    <t>Special Dividend Declared</t>
  </si>
  <si>
    <t>Dividend payable on common stock (in dollars per share)</t>
  </si>
  <si>
    <t>Share Purchase Agreement | Zhenfa U.S. (Purchaser)</t>
  </si>
  <si>
    <t>Number of shares issued</t>
  </si>
  <si>
    <t>Price per share (in dollars per share)</t>
  </si>
  <si>
    <t>Zhenfa U.S. (Purchaser) | Share Purchase Agreement</t>
  </si>
  <si>
    <t>Zhenfa U.S. (Purchaser) | Share Purchase Agreement | STR Holdings Incorporated</t>
  </si>
  <si>
    <t>Percentage of outstanding shares upon closing of transaction (as a percent)</t>
  </si>
  <si>
    <t>51.00%</t>
  </si>
  <si>
    <t>TRANSACTION WITH ZHEN FA NEW ENERGY (U.S.) CO., LTD. AND ZHENFA ENERGY GROUP CO., LTD - Sales Service Agreement (Details) - Specialized Technology Resources, Inc. - Sales Service Agreement - Zhenfa Energy Group Co., Ltd. (Zhenfa Energy)</t>
  </si>
  <si>
    <t>Sales Service Agreement</t>
  </si>
  <si>
    <t>Term of extension to agreement</t>
  </si>
  <si>
    <t>1 year</t>
  </si>
  <si>
    <t>Initial term of agreement</t>
  </si>
  <si>
    <t>2 years</t>
  </si>
  <si>
    <t>Manufacturing Facility</t>
  </si>
  <si>
    <t>Percentage of market rent for second five year term</t>
  </si>
  <si>
    <t>50.00%</t>
  </si>
  <si>
    <t>Second term of lease</t>
  </si>
  <si>
    <t>5 years</t>
  </si>
  <si>
    <t>Manufacturing Facility | Minimum</t>
  </si>
  <si>
    <t>Rent free period</t>
  </si>
  <si>
    <t>DISCONTINUED OPERATIONS (Details) - USD ($) $ in Thousands</t>
  </si>
  <si>
    <t>Sep. 01, 2011</t>
  </si>
  <si>
    <t>Aug. 16, 2011</t>
  </si>
  <si>
    <t>Operating results</t>
  </si>
  <si>
    <t>Income tax (benefit) expense</t>
  </si>
  <si>
    <t>QA business</t>
  </si>
  <si>
    <t>Discontinued operations</t>
  </si>
  <si>
    <t>Sale price</t>
  </si>
  <si>
    <t>Aggregate income tax expense for proposed adjustment</t>
  </si>
  <si>
    <t>Estimated cash assumed</t>
  </si>
  <si>
    <t>Total net cash proceeds</t>
  </si>
  <si>
    <t>Income tax benefit relating to reversal of uncertain tax positions due to the expiration of statute of limitations</t>
  </si>
  <si>
    <t>Benefit related to statute lapse on an amended return</t>
  </si>
  <si>
    <t>EARNINGS PER SHARE - Basic and Diluted (Details) - USD ($) $ / shares in Units, $ in Thousands</t>
  </si>
  <si>
    <t>Numerator:</t>
  </si>
  <si>
    <t>Denominator:</t>
  </si>
  <si>
    <t>Weighted-average shares outstanding</t>
  </si>
  <si>
    <t>Add:</t>
  </si>
  <si>
    <t>Weighted-average shares outstanding with dilution</t>
  </si>
  <si>
    <t>Net (loss) earnings per share:</t>
  </si>
  <si>
    <t>EARNINGS PER SHARE - Transactions (Details) - USD ($) $ / shares in Units, $ in Thousands</t>
  </si>
  <si>
    <t>Mar. 07, 2014</t>
  </si>
  <si>
    <t>Transactions</t>
  </si>
  <si>
    <t>Dutch auction tender offer</t>
  </si>
  <si>
    <t>Number of shares repurchased and retired</t>
  </si>
  <si>
    <t>Purchase price (in dollars per share)</t>
  </si>
  <si>
    <t>STR Holdings Incorporated | Share Purchase Agreement | Zhenfa U.S. (Purchaser)</t>
  </si>
  <si>
    <t>EARNINGS PER SHARE - ESPP and Stock options (Details) - shares</t>
  </si>
  <si>
    <t>ESPP</t>
  </si>
  <si>
    <t>Effect of anti-dilutive securities</t>
  </si>
  <si>
    <t>Anti-dilutive securities excluded from diluted weighted-average shares outstanding (in shares)</t>
  </si>
  <si>
    <t>Employee stock option</t>
  </si>
  <si>
    <t>BANK ACCEPTANCE NOTES (Details) - USD ($) $ in Thousands</t>
  </si>
  <si>
    <t>Balance as of end of period</t>
  </si>
  <si>
    <t>Annual effective discount rate (as percent)</t>
  </si>
  <si>
    <t>5.50%</t>
  </si>
  <si>
    <t>Received from customers</t>
  </si>
  <si>
    <t>Converted to cash</t>
  </si>
  <si>
    <t>Paid to suppliers</t>
  </si>
  <si>
    <t>INVENTORIES, NET (Details) - USD ($) $ in Thousands</t>
  </si>
  <si>
    <t>Finished goods</t>
  </si>
  <si>
    <t>Raw materials</t>
  </si>
  <si>
    <t>Reserve</t>
  </si>
  <si>
    <t>LONG-LIVED ASSETS AND GOODWILL (Details) - USD ($) $ in Thousands</t>
  </si>
  <si>
    <t>1 Months Ended</t>
  </si>
  <si>
    <t>Oct. 31, 2014</t>
  </si>
  <si>
    <t>Property, plant and equipment</t>
  </si>
  <si>
    <t>Less: accumulated depreciation</t>
  </si>
  <si>
    <t>Subtotal</t>
  </si>
  <si>
    <t>Construction-in-progress</t>
  </si>
  <si>
    <t>Property, Plant and Equipment, net</t>
  </si>
  <si>
    <t>Depreciation expense</t>
  </si>
  <si>
    <t>Loss on reclassification of held for sale assets</t>
  </si>
  <si>
    <t>Sale proceeds</t>
  </si>
  <si>
    <t>Impairment loss</t>
  </si>
  <si>
    <t>Undiscounted expected future cash flows exceeded the carrying value</t>
  </si>
  <si>
    <t>Discontinued operations. | Malaysia</t>
  </si>
  <si>
    <t>East Windsor, Connecticut facility</t>
  </si>
  <si>
    <t>Land</t>
  </si>
  <si>
    <t>Gross</t>
  </si>
  <si>
    <t>Buildings and improvements</t>
  </si>
  <si>
    <t>Buildings and improvements | Minimum</t>
  </si>
  <si>
    <t>Estimated Useful Lives (in years)</t>
  </si>
  <si>
    <t>15 years</t>
  </si>
  <si>
    <t>Buildings and improvements | Maximum</t>
  </si>
  <si>
    <t>40 years</t>
  </si>
  <si>
    <t>Machinery and equipment</t>
  </si>
  <si>
    <t>Machinery and equipment | Minimum</t>
  </si>
  <si>
    <t>Machinery and equipment | Maximum</t>
  </si>
  <si>
    <t>8 years</t>
  </si>
  <si>
    <t>Furniture, fixtures and computers</t>
  </si>
  <si>
    <t>Furniture, fixtures and computers | Minimum</t>
  </si>
  <si>
    <t>3 years</t>
  </si>
  <si>
    <t>Furniture, fixtures and computers | Maximum</t>
  </si>
  <si>
    <t>Sale of land use rights</t>
  </si>
  <si>
    <t>Sale of land use rights | Accelerated depreciation, shortened useful-lives | Machinery and equipment</t>
  </si>
  <si>
    <t>Proceeds from sale of China land use rights</t>
  </si>
  <si>
    <t>ASSETS HELD FOR SALE (Details) - USD ($) $ in Thousands</t>
  </si>
  <si>
    <t>Sale of facility</t>
  </si>
  <si>
    <t>Tax receivable</t>
  </si>
  <si>
    <t>LEASES (Details) - USD ($) $ in Thousands</t>
  </si>
  <si>
    <t>Future minimum payments under all non-cancelable operating leases</t>
  </si>
  <si>
    <t>Total future minimum payments</t>
  </si>
  <si>
    <t>Rental expense</t>
  </si>
  <si>
    <t>Rental expense on facility space and equipment operating leases</t>
  </si>
  <si>
    <t>ACCRUED LIABILITIES (Details) - USD ($) $ in Thousands</t>
  </si>
  <si>
    <t>Product performance (see Note 12)</t>
  </si>
  <si>
    <t>Salary and wages</t>
  </si>
  <si>
    <t>Accrued bonus</t>
  </si>
  <si>
    <t>Professional fees</t>
  </si>
  <si>
    <t>Restructuring severance and benefits (see Note 13)</t>
  </si>
  <si>
    <t>Environmental (see Note 12)</t>
  </si>
  <si>
    <t>Accrued franchise tax</t>
  </si>
  <si>
    <t>Client deposits</t>
  </si>
  <si>
    <t>Other</t>
  </si>
  <si>
    <t>Total Accrued liabilities</t>
  </si>
  <si>
    <t>COMMITMENTS AND CONTINGENCIES - Product Performance (Details) $ in Thousands</t>
  </si>
  <si>
    <t>Dec. 31, 2014USD ($)customer</t>
  </si>
  <si>
    <t>Product Performance</t>
  </si>
  <si>
    <t>Reversals</t>
  </si>
  <si>
    <t>Environmental</t>
  </si>
  <si>
    <t>Balance as of beginning of period</t>
  </si>
  <si>
    <t>Reductions</t>
  </si>
  <si>
    <t>Additions</t>
  </si>
  <si>
    <t>Foreign exchange impact</t>
  </si>
  <si>
    <t>Number of customers comprising majority of loss contingency claim | customer</t>
  </si>
  <si>
    <t>COST REDUCTION ACTIONS (Details) - USD ($) $ in Thousands</t>
  </si>
  <si>
    <t>3 Months Ended</t>
  </si>
  <si>
    <t>6 Months Ended</t>
  </si>
  <si>
    <t>Sep. 30, 2015</t>
  </si>
  <si>
    <t>Dec. 31, 2013</t>
  </si>
  <si>
    <t>Cost-reduction actions</t>
  </si>
  <si>
    <t>Rollforward of the severance and other exit cost accrual activity</t>
  </si>
  <si>
    <t>Balance as of beginning of year</t>
  </si>
  <si>
    <t>Spanish grants</t>
  </si>
  <si>
    <t>Facility closure | Johor, Malaysia | Cost of sales</t>
  </si>
  <si>
    <t>Severance cost</t>
  </si>
  <si>
    <t>Facility closure | Johor, Malaysia | Selling, general and administrative expense</t>
  </si>
  <si>
    <t>FAIR VALUE MEASUREMENTS (Details) - USD ($) $ in Thousands</t>
  </si>
  <si>
    <t>Fair Value Measurements</t>
  </si>
  <si>
    <t>Recurring | Level 1 | Money market funds</t>
  </si>
  <si>
    <t>Recurring | Level 1 | Bank acceptance notes</t>
  </si>
  <si>
    <t>Recurring | Level 2</t>
  </si>
  <si>
    <t>Other liabilities - Deferred compensation</t>
  </si>
  <si>
    <t>Non-recurring | Level 3</t>
  </si>
  <si>
    <t>Held-for-sale</t>
  </si>
  <si>
    <t>FACTORING ARRANGEMENT (Details) $ in Thousands, € in Millions</t>
  </si>
  <si>
    <t>Oct. 31, 2015EUR (€)</t>
  </si>
  <si>
    <t>Due to factoring | $</t>
  </si>
  <si>
    <t>Eurofactor Hispania S.A.U | Factoring agreement to sell with recourse</t>
  </si>
  <si>
    <t>Maximum outstanding amount | €</t>
  </si>
  <si>
    <t>Represents information pertaining to written notice period prior to end of current term.</t>
  </si>
  <si>
    <t>90 days</t>
  </si>
  <si>
    <t>Eurofactor Hispania S.A.U | Factoring agreement to sell with recourse | EURIBOR</t>
  </si>
  <si>
    <t>Annual discount rate (as percent)</t>
  </si>
  <si>
    <t>2.00%</t>
  </si>
  <si>
    <t>Eurofactor Hispania S.A.U | Factoring agreement to sell with recourse | London Interbank Offered Rate (LIBOR)</t>
  </si>
  <si>
    <t>INCOME TAXES - Continuing Operations (Details) - USD ($) $ in Thousands</t>
  </si>
  <si>
    <t>Domestic</t>
  </si>
  <si>
    <t>Foreign</t>
  </si>
  <si>
    <t>Current income tax (benefit) expense from continuing operations</t>
  </si>
  <si>
    <t>U.S. federal</t>
  </si>
  <si>
    <t>State and local</t>
  </si>
  <si>
    <t>Total current income tax (benefit) expense from continuing operations</t>
  </si>
  <si>
    <t>Deferred income tax expense (benefit) from continuing operations</t>
  </si>
  <si>
    <t>Total deferred income tax expense (benefit) from continuing operations</t>
  </si>
  <si>
    <t>Total income tax expense (benefit) from continuing operations</t>
  </si>
  <si>
    <t>Additional disclosures</t>
  </si>
  <si>
    <t>Tax benefits associated with the exercise of stock options</t>
  </si>
  <si>
    <t>Deferred tax expense relating to non-qualified stock option cancellations before valuation allowance</t>
  </si>
  <si>
    <t>Deferred tax expense (benefit) relating to the cumulative translation adjustment of foreign subsidiaries financial statements</t>
  </si>
  <si>
    <t>Reconciliation of effective income tax rate from continuing operations to the United States federal statutory tax rate</t>
  </si>
  <si>
    <t>Expected tax at U.S. statutory income tax rate (as a percent)</t>
  </si>
  <si>
    <t>35.00%</t>
  </si>
  <si>
    <t>U.S. state and local income taxes net of federal income tax effect (as a percent)</t>
  </si>
  <si>
    <t>0.00%</t>
  </si>
  <si>
    <t>(0.10%)</t>
  </si>
  <si>
    <t>Foreign rate differential (as a percent)</t>
  </si>
  <si>
    <t>(11.70%)</t>
  </si>
  <si>
    <t>(5.60%)</t>
  </si>
  <si>
    <t>Foreign unremitted earnings (as a percent)</t>
  </si>
  <si>
    <t>(14.70%)</t>
  </si>
  <si>
    <t>(20.10%)</t>
  </si>
  <si>
    <t>Unrecognized tax benefits (as a percent)</t>
  </si>
  <si>
    <t>2.90%</t>
  </si>
  <si>
    <t>1.40%</t>
  </si>
  <si>
    <t>Stock option cancellations</t>
  </si>
  <si>
    <t>(32.30%)</t>
  </si>
  <si>
    <t>Change in valuation allowance</t>
  </si>
  <si>
    <t>(8.10%)</t>
  </si>
  <si>
    <t>(19.00%)</t>
  </si>
  <si>
    <t>Other (as a percent)</t>
  </si>
  <si>
    <t>(0.40%)</t>
  </si>
  <si>
    <t>0.40%</t>
  </si>
  <si>
    <t>Effective Tax Rate (as a Percent)</t>
  </si>
  <si>
    <t>(40.30%)</t>
  </si>
  <si>
    <t>Current deferred tax assets:</t>
  </si>
  <si>
    <t>Accrued salaries and benefits</t>
  </si>
  <si>
    <t>Bad debt reserves</t>
  </si>
  <si>
    <t>Product performance accrual</t>
  </si>
  <si>
    <t>Total current deferred tax assets before valuation allowance</t>
  </si>
  <si>
    <t>Valuation allowance</t>
  </si>
  <si>
    <t>Long-term deferred tax assets:</t>
  </si>
  <si>
    <t>Deferred compensation</t>
  </si>
  <si>
    <t>Accrued compensation</t>
  </si>
  <si>
    <t>Inventory</t>
  </si>
  <si>
    <t>Non-qualified stock option compensation</t>
  </si>
  <si>
    <t>Restricted stock compensation</t>
  </si>
  <si>
    <t>Operating loss carryforwards</t>
  </si>
  <si>
    <t>Fixed assets</t>
  </si>
  <si>
    <t>Total long-term deferred tax assets before valuation allowance</t>
  </si>
  <si>
    <t>Deferred tax liabilities:</t>
  </si>
  <si>
    <t>Deferred Tax Assets, Valuation Allowance</t>
  </si>
  <si>
    <t>Unrecognized tax benefits</t>
  </si>
  <si>
    <t>Interest and penalties related to unrecognized tax benefits</t>
  </si>
  <si>
    <t>Interest and penalties accrued</t>
  </si>
  <si>
    <t>Reconciliation of the beginning and ending amount of liability for unrecognized tax benefits, excluding interest and penalties</t>
  </si>
  <si>
    <t>Balance at the beginning of the period</t>
  </si>
  <si>
    <t>Reductions for tax positions of prior years</t>
  </si>
  <si>
    <t>Balance at the end of the period</t>
  </si>
  <si>
    <t>Amount of unrecognized tax benefit that would potentially impact effective tax rate from continuing operations and discontinued opertaions</t>
  </si>
  <si>
    <t>Income tax benefit in continuing operations</t>
  </si>
  <si>
    <t>Income tax benefit in discontinued operations</t>
  </si>
  <si>
    <t>Expected Unrecognized tax benefits</t>
  </si>
  <si>
    <t>Income tax expense to discontinued operations</t>
  </si>
  <si>
    <t>INCOME TAXES - Foreign Subsidiary (Details) - Malaysia - USD ($) $ in Thousands</t>
  </si>
  <si>
    <t>Undistributed earnings of foreign subsidiary</t>
  </si>
  <si>
    <t>Reduction in effective tax rate (as a percent)</t>
  </si>
  <si>
    <t>11.70%</t>
  </si>
  <si>
    <t>5.60%</t>
  </si>
  <si>
    <t>U.S. federal and state</t>
  </si>
  <si>
    <t>Taxes provided</t>
  </si>
  <si>
    <t>STOCKHOLDERS' EQUITY (Details) $ / shares in Units, $ in Thousands</t>
  </si>
  <si>
    <t>Dec. 15, 2014USD ($)$ / sharesshares</t>
  </si>
  <si>
    <t>Aug. 11, 2014USD ($)$ / sharesshares</t>
  </si>
  <si>
    <t>Mar. 07, 2014USD ($)$ / sharesshares</t>
  </si>
  <si>
    <t>Mar. 07, 2014$ / sharesshares</t>
  </si>
  <si>
    <t>Dec. 31, 2015USD ($)$ / sharesshares</t>
  </si>
  <si>
    <t>Dec. 31, 2014USD ($)$ / sharesshares</t>
  </si>
  <si>
    <t>Jan. 31, 2014USD ($)</t>
  </si>
  <si>
    <t>Dec. 31, 2013USD ($)shares</t>
  </si>
  <si>
    <t>Stockholders' equity</t>
  </si>
  <si>
    <t>Preferred stock, authorized (in shares)</t>
  </si>
  <si>
    <t>Preferred stock, par value (in dollars per share) | $ / shares</t>
  </si>
  <si>
    <t>Common stock, authorized (in shares)</t>
  </si>
  <si>
    <t>Common stock, par value (in dollars per share) | $ / shares</t>
  </si>
  <si>
    <t>Common stock, issued (in shares)</t>
  </si>
  <si>
    <t>Common stock, outstanding (in shares)</t>
  </si>
  <si>
    <t>Number of voting rights entitled per share of common stock owned</t>
  </si>
  <si>
    <t>Shares held in treasury</t>
  </si>
  <si>
    <t>Cost of treasury stock | $</t>
  </si>
  <si>
    <t>Purchase price | $</t>
  </si>
  <si>
    <t>Authorized amount of stock repurchase | $</t>
  </si>
  <si>
    <t>Number of shares tendered/sold</t>
  </si>
  <si>
    <t>Purchase price (in dollars per share) | $ / shares</t>
  </si>
  <si>
    <t>Fees and expenses associated with the purchase and retirement of shares of common stock | $</t>
  </si>
  <si>
    <t>Cash and equivalents used to purchase and retire shares of common stock, excluding fees and expenses | $</t>
  </si>
  <si>
    <t>Restricted common stock</t>
  </si>
  <si>
    <t>Unvested common stock (in shares)</t>
  </si>
  <si>
    <t>Price per share (in dollars per share) | $ / shares</t>
  </si>
  <si>
    <t>Shares outstanding</t>
  </si>
  <si>
    <t>STR Holdings Incorporated | Zhenfa U.S. (Purchaser) | Share Purchase Agreement</t>
  </si>
  <si>
    <t>STOCK-BASED COMPENSATION - Compensation plan details (Details) $ / shares in Units, $ in Thousands</t>
  </si>
  <si>
    <t>24 Months Ended</t>
  </si>
  <si>
    <t>Jun. 30, 2015$ / sharesshares</t>
  </si>
  <si>
    <t>Mar. 31, 2015$ / sharesshares</t>
  </si>
  <si>
    <t>Dec. 31, 2014$ / sharesshares</t>
  </si>
  <si>
    <t>Sep. 30, 2014$ / sharesshares</t>
  </si>
  <si>
    <t>Jun. 30, 2014$ / sharesshares</t>
  </si>
  <si>
    <t>Mar. 31, 2014USD ($)$ / sharesshares</t>
  </si>
  <si>
    <t>Dec. 31, 2015USD ($)item$ / sharesshares</t>
  </si>
  <si>
    <t>Dec. 31, 2013USD ($)$ / sharesshares</t>
  </si>
  <si>
    <t>Nov. 09, 2010shares</t>
  </si>
  <si>
    <t>Stock Option Cancellations</t>
  </si>
  <si>
    <t>Reduction in deferred tax asset | $</t>
  </si>
  <si>
    <t>Stock options cancelled (in shares)</t>
  </si>
  <si>
    <t>Fully vested (in shares)</t>
  </si>
  <si>
    <t>Stock-based compensation, additional disclosure</t>
  </si>
  <si>
    <t>Closing stock price (in dollars per share) | $ / shares</t>
  </si>
  <si>
    <t>2010 ESPP</t>
  </si>
  <si>
    <t>Number of Offering periods | item</t>
  </si>
  <si>
    <t>Allocated Share-based Compensation Expense | $</t>
  </si>
  <si>
    <t>Selling, general and administrative expense</t>
  </si>
  <si>
    <t>Non-cash stock compensation expense | $</t>
  </si>
  <si>
    <t>2009 Equity Incentive Plan</t>
  </si>
  <si>
    <t>Number of shares reserved for issuance</t>
  </si>
  <si>
    <t>Number of shares available for grant or purchase</t>
  </si>
  <si>
    <t>Expiration period</t>
  </si>
  <si>
    <t>10 years</t>
  </si>
  <si>
    <t>Options granted (in shares)</t>
  </si>
  <si>
    <t>Term of U.S. Treasury zero-coupon strip</t>
  </si>
  <si>
    <t>Expected amount of dividend to be distributed | $</t>
  </si>
  <si>
    <t>Assumptions used to estimate the fair values of the stock options granted</t>
  </si>
  <si>
    <t>Expected volatility (as a percent)</t>
  </si>
  <si>
    <t>68.40%</t>
  </si>
  <si>
    <t>55.10%</t>
  </si>
  <si>
    <t>Risk-free interest rate (as a percent)</t>
  </si>
  <si>
    <t>1.80%</t>
  </si>
  <si>
    <t>2.70%</t>
  </si>
  <si>
    <t>Expected term (in years)</t>
  </si>
  <si>
    <t>6 years 10 months 24 days</t>
  </si>
  <si>
    <t>6 years 8 months 12 days</t>
  </si>
  <si>
    <t>Forfeiture rate</t>
  </si>
  <si>
    <t>5.00%</t>
  </si>
  <si>
    <t>Number of Shares</t>
  </si>
  <si>
    <t>Outstanding at the beginning of the period (in shares)</t>
  </si>
  <si>
    <t>Cancelled/forfeited (in shares)</t>
  </si>
  <si>
    <t>Outstanding at the end of the period (in shares)</t>
  </si>
  <si>
    <t>Vested and exercisable at the end of the period and expected to vest thereafter (in shares)</t>
  </si>
  <si>
    <t>Weighted-Average Exercise Price</t>
  </si>
  <si>
    <t>Outstanding at the beginning of the period (in dollars per share) | $ / shares</t>
  </si>
  <si>
    <t>Options granted (in dollars per share) | $ / shares</t>
  </si>
  <si>
    <t>Canceled/forfeited (in dollars per share) | $ / shares</t>
  </si>
  <si>
    <t>Outstanding at the end of the period (in dollars per share) | $ / shares</t>
  </si>
  <si>
    <t>Vested and exercisable at the end of the period and expected to vest thereafter (in dollars per share) | $ / shares</t>
  </si>
  <si>
    <t>Weighted-Average Remaining Contractual Term (in years)</t>
  </si>
  <si>
    <t>Outstanding at the end of the period</t>
  </si>
  <si>
    <t>9 years 1 month 6 days</t>
  </si>
  <si>
    <t>6 years 8 months 16 days</t>
  </si>
  <si>
    <t>Vested and exercisable at the end of the period and expected to vest thereafter</t>
  </si>
  <si>
    <t>Weighted-Average Grant-Date Fair Value</t>
  </si>
  <si>
    <t>Outstanding (in dollars per share) | $ / shares</t>
  </si>
  <si>
    <t>Aggregate Intrinsic Value</t>
  </si>
  <si>
    <t>Outstanding at the beginning of the period | $</t>
  </si>
  <si>
    <t>Options granted | $</t>
  </si>
  <si>
    <t>Cancelled/forfeited | $</t>
  </si>
  <si>
    <t>Outstanding at the end of the period | $</t>
  </si>
  <si>
    <t>Vested and exercisable at the end of the period and expected to vest thereafter | $</t>
  </si>
  <si>
    <t>Proceeds from exercise of stock options | $</t>
  </si>
  <si>
    <t>Unrecognized compensation cost</t>
  </si>
  <si>
    <t>Unrecognized compensation cost | $</t>
  </si>
  <si>
    <t>Employee stock option | Minimum</t>
  </si>
  <si>
    <t>Vesting period</t>
  </si>
  <si>
    <t>Employee stock option | Maximum</t>
  </si>
  <si>
    <t>4 years</t>
  </si>
  <si>
    <t>Employee stock option | Various Employees</t>
  </si>
  <si>
    <t>Number of units</t>
  </si>
  <si>
    <t>Granted (in shares)</t>
  </si>
  <si>
    <t>Granted (in dollars per share) | $ / shares</t>
  </si>
  <si>
    <t>Unvested at the beginning of the period (in shares)</t>
  </si>
  <si>
    <t>Vested (in shares)</t>
  </si>
  <si>
    <t>Cancelled (in shares)</t>
  </si>
  <si>
    <t>Unvested at the end of the period (in shares)</t>
  </si>
  <si>
    <t>Expected to vest at the end of the period (in shares)</t>
  </si>
  <si>
    <t>Unvested at the beginning of the period (in dollars per share) | $ / shares</t>
  </si>
  <si>
    <t>Vested (in dollars per share) | $ / shares</t>
  </si>
  <si>
    <t>Unvested at the end of the period (in dollars per share) | $ / shares</t>
  </si>
  <si>
    <t>Expected to vest at the end of the period (in dollars per share) | $ / shares</t>
  </si>
  <si>
    <t>Restricted common stock | Board of Directors</t>
  </si>
  <si>
    <t>Restricted stock with exercise price of $1.16 | Board of Directors</t>
  </si>
  <si>
    <t>Restricted stock with exercise price of $1.43 | Board of Directors</t>
  </si>
  <si>
    <t>Shares reserved for issuance under stock purchase plan</t>
  </si>
  <si>
    <t>Discount rate (as a percent)</t>
  </si>
  <si>
    <t>10.00%</t>
  </si>
  <si>
    <t>STOCK-BASED COMPENSATION - Comp Loss Categories (Details) - USD ($) $ in Thousands</t>
  </si>
  <si>
    <t>Stock-based compensation expense:</t>
  </si>
  <si>
    <t>Total stock-based compensation expense</t>
  </si>
  <si>
    <t>STOCK-BASED COMPENSATION - Deferred Compensation (Details) - USD ($)</t>
  </si>
  <si>
    <t>Mar. 31, 2015</t>
  </si>
  <si>
    <t>Deferred compensation arrangement</t>
  </si>
  <si>
    <t>Deferred compensation | Certain member of management | Maximum</t>
  </si>
  <si>
    <t>Potential bonus payable to members of management</t>
  </si>
  <si>
    <t>Deferred compensation | Certain member of management | Recurring | Level 2 | Other long-term liabilities</t>
  </si>
  <si>
    <t>Deferred compensation arrangement paid</t>
  </si>
  <si>
    <t>Deferred compensation liability, noncurrent</t>
  </si>
  <si>
    <t>REPORTABLE SEGMENT AND GEOGRAPHICAL INFORMATION - By Segment (Details) $ in Thousands</t>
  </si>
  <si>
    <t>8 Months Ended</t>
  </si>
  <si>
    <t>Dec. 31, 2015USD ($)segmentproductitem</t>
  </si>
  <si>
    <t>Dec. 31, 2014USD ($)</t>
  </si>
  <si>
    <t>Number of products sold by entity | product</t>
  </si>
  <si>
    <t>Number of industries in which products are sold to global customers | item</t>
  </si>
  <si>
    <t>Number of reportable segments | segment</t>
  </si>
  <si>
    <t>Reconciliation of Adjusted EBITDA to Net Loss from Continuing Operations</t>
  </si>
  <si>
    <t>Adjusted EBITDA</t>
  </si>
  <si>
    <t>Depreciation and amortization</t>
  </si>
  <si>
    <t>Income tax benefit (expense)</t>
  </si>
  <si>
    <t>Other non-operating expenses</t>
  </si>
  <si>
    <t>Restructuring</t>
  </si>
  <si>
    <t>Non-cash reversal of loss contingency</t>
  </si>
  <si>
    <t>Non-cash reversal of Spanish grants</t>
  </si>
  <si>
    <t>(Loss) gain on disposal of property, plant and equipment</t>
  </si>
  <si>
    <t>Reporting segment</t>
  </si>
  <si>
    <t>Reconciling items</t>
  </si>
  <si>
    <t>REPORTABLE SEGMENT AND GEOGRAPHICAL INFORMATION - Sales and Long Lived Assets (Details) - USD ($) $ in Thousands</t>
  </si>
  <si>
    <t>Net Sales</t>
  </si>
  <si>
    <t>Long-Lived Assets</t>
  </si>
  <si>
    <t>United States</t>
  </si>
  <si>
    <t>Spain</t>
  </si>
  <si>
    <t>China</t>
  </si>
  <si>
    <t>Malaysia</t>
  </si>
  <si>
    <t>Hong Kong</t>
  </si>
  <si>
    <t>REPORTABLE SEGMENT AND GEOGRAPHICAL INFORMATION - Major Customers (Details) $ in Thousands</t>
  </si>
  <si>
    <t>Dec. 31, 2015USD ($)customer</t>
  </si>
  <si>
    <t>Reportable segments and geographical information</t>
  </si>
  <si>
    <t>One of the major customers</t>
  </si>
  <si>
    <t>Number of major customers | customer</t>
  </si>
  <si>
    <t>Two of the major customers</t>
  </si>
  <si>
    <t>EMPLOYEE BENEFIT PLANS (Details) $ in Thousands</t>
  </si>
  <si>
    <t>Dec. 31, 2015USD ($)item</t>
  </si>
  <si>
    <t>Dec. 31, 2014USD ($)item</t>
  </si>
  <si>
    <t>Defined contribution benefit plans covering U.S. domestic employees</t>
  </si>
  <si>
    <t>Employee benefit plans</t>
  </si>
  <si>
    <t>Number of defined contribution benefit plans for employees | item</t>
  </si>
  <si>
    <t>Defined contribution benefit plans for foreign employees</t>
  </si>
  <si>
    <t>Expense under the plans | $</t>
  </si>
  <si>
    <t>RELATED PARTIES (Details) $ in Thousands</t>
  </si>
  <si>
    <t>Jun. 30, 2015USD ($)</t>
  </si>
  <si>
    <t>Dec. 31, 2014MW</t>
  </si>
  <si>
    <t>Related parties</t>
  </si>
  <si>
    <t>Huhui Supply Agreement</t>
  </si>
  <si>
    <t>Agreement term</t>
  </si>
  <si>
    <t>Represents information pertaining to additional agreement term.</t>
  </si>
  <si>
    <t>Minimum Period of qualification of products during production run</t>
  </si>
  <si>
    <t>30 days</t>
  </si>
  <si>
    <t>Huhui | Huhui Supply Agreement</t>
  </si>
  <si>
    <t>Purchase of minimum amount of encapsulants | MW</t>
  </si>
  <si>
    <t>Deposit percentage</t>
  </si>
  <si>
    <t>Automatic renewal additional term</t>
  </si>
  <si>
    <t>Notice period prior to end of current term</t>
  </si>
  <si>
    <t>Sales</t>
  </si>
  <si>
    <t>Huhui | Huhui Supply Agreement | Accrued Liabilities.</t>
  </si>
  <si>
    <t>Client deposit received</t>
  </si>
  <si>
    <t>RenaSola | Encapsulant Swap Transaction</t>
  </si>
  <si>
    <t>Outstanding receivables from related party</t>
  </si>
  <si>
    <t>Zhenfa U.S. (Purchaser) | Encapsulant Swap Transaction</t>
  </si>
  <si>
    <t>Agreed to purchase amount</t>
  </si>
  <si>
    <t>Proceeds from related party</t>
  </si>
  <si>
    <t>Mr. Kong Weijie | Employment of Zhenfa Personnel | Selling, general and administrative expense</t>
  </si>
  <si>
    <t>Non-cash expense</t>
  </si>
  <si>
    <t>Schedule II-Valuation and Qualifying Accounts (Details) - USD ($) $ in Thousands</t>
  </si>
  <si>
    <t>Accounts Receivable Allowance for Doubtful Accounts</t>
  </si>
  <si>
    <t>Movement in valuation and qualifying accounts</t>
  </si>
  <si>
    <t>Beginning Balance</t>
  </si>
  <si>
    <t>Additions/Charged to Expenses</t>
  </si>
  <si>
    <t>Currency Impact</t>
  </si>
  <si>
    <t>Balance at End of Period</t>
  </si>
  <si>
    <t>Tax Valuation Allowance</t>
  </si>
  <si>
    <t>Inventory Reserv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359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9457070</v>
      </c>
    </row>
    <row spans="1:4" r="15">
      <c t="s" s="4" r="A15">
        <v>25</v>
      </c>
      <c t="n" s="6" r="C15">
        <v>18345703</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703</v>
      </c>
      <c t="n" s="7" r="C3">
        <v>16552</v>
      </c>
    </row>
    <row spans="1:3" r="4">
      <c t="s" s="4" r="A4">
        <v>33</v>
      </c>
      <c t="n" s="6" r="B4">
        <v>92</v>
      </c>
    </row>
    <row spans="1:3" r="5">
      <c t="s" s="4" r="A5">
        <v>34</v>
      </c>
      <c t="n" s="6" r="B5">
        <v>2058</v>
      </c>
    </row>
    <row spans="1:3" r="6">
      <c t="s" s="4" r="A6">
        <v>35</v>
      </c>
      <c t="n" s="6" r="B6">
        <v>9112</v>
      </c>
      <c t="n" s="6" r="C6">
        <v>12057</v>
      </c>
    </row>
    <row spans="1:3" r="7">
      <c t="s" s="4" r="A7">
        <v>36</v>
      </c>
      <c t="n" s="6" r="B7">
        <v>4806</v>
      </c>
      <c t="n" s="6" r="C7">
        <v>8248</v>
      </c>
    </row>
    <row spans="1:3" r="8">
      <c t="s" s="4" r="A8">
        <v>37</v>
      </c>
      <c t="n" s="6" r="B8">
        <v>8252</v>
      </c>
      <c t="n" s="6" r="C8">
        <v>8252</v>
      </c>
    </row>
    <row spans="1:3" r="9">
      <c t="s" s="4" r="A9">
        <v>38</v>
      </c>
      <c t="n" s="6" r="B9">
        <v>1221</v>
      </c>
      <c t="n" s="6" r="C9">
        <v>1789</v>
      </c>
    </row>
    <row spans="1:3" r="10">
      <c t="s" s="4" r="A10">
        <v>39</v>
      </c>
      <c t="n" s="6" r="C10">
        <v>72</v>
      </c>
    </row>
    <row spans="1:3" r="11">
      <c t="s" s="4" r="A11">
        <v>40</v>
      </c>
      <c t="n" s="6" r="B11">
        <v>2044</v>
      </c>
      <c t="n" s="6" r="C11">
        <v>2283</v>
      </c>
    </row>
    <row spans="1:3" r="12">
      <c t="s" s="4" r="A12">
        <v>41</v>
      </c>
      <c t="n" s="6" r="B12">
        <v>35288</v>
      </c>
      <c t="n" s="6" r="C12">
        <v>49253</v>
      </c>
    </row>
    <row spans="1:3" r="13">
      <c t="s" s="4" r="A13">
        <v>42</v>
      </c>
      <c t="n" s="6" r="B13">
        <v>10581</v>
      </c>
      <c t="n" s="6" r="C13">
        <v>20195</v>
      </c>
    </row>
    <row spans="1:3" r="14">
      <c t="s" s="4" r="A14">
        <v>43</v>
      </c>
      <c t="n" s="6" r="B14">
        <v>7899</v>
      </c>
    </row>
    <row spans="1:3" r="15">
      <c t="s" s="4" r="A15">
        <v>44</v>
      </c>
      <c t="n" s="6" r="B15">
        <v>148</v>
      </c>
      <c t="n" s="6" r="C15">
        <v>354</v>
      </c>
    </row>
    <row spans="1:3" r="16">
      <c t="s" s="4" r="A16">
        <v>45</v>
      </c>
      <c t="n" s="6" r="B16">
        <v>53916</v>
      </c>
      <c t="n" s="6" r="C16">
        <v>69802</v>
      </c>
    </row>
    <row spans="1:3" r="17">
      <c t="s" s="3" r="A17">
        <v>46</v>
      </c>
    </row>
    <row spans="1:3" r="18">
      <c t="s" s="4" r="A18">
        <v>47</v>
      </c>
      <c t="n" s="6" r="B18">
        <v>2192</v>
      </c>
      <c t="n" s="6" r="C18">
        <v>2653</v>
      </c>
    </row>
    <row spans="1:3" r="19">
      <c t="s" s="4" r="A19">
        <v>48</v>
      </c>
      <c t="n" s="6" r="B19">
        <v>3080</v>
      </c>
      <c t="n" s="6" r="C19">
        <v>2780</v>
      </c>
    </row>
    <row spans="1:3" r="20">
      <c t="s" s="4" r="A20">
        <v>49</v>
      </c>
      <c t="n" s="6" r="B20">
        <v>989</v>
      </c>
      <c t="n" s="6" r="C20">
        <v>1865</v>
      </c>
    </row>
    <row spans="1:3" r="21">
      <c t="s" s="4" r="A21">
        <v>50</v>
      </c>
      <c t="n" s="6" r="B21">
        <v>483</v>
      </c>
    </row>
    <row spans="1:3" r="22">
      <c t="s" s="4" r="A22">
        <v>51</v>
      </c>
      <c t="n" s="6" r="C22">
        <v>204</v>
      </c>
    </row>
    <row spans="1:3" r="23">
      <c t="s" s="4" r="A23">
        <v>52</v>
      </c>
      <c t="n" s="6" r="B23">
        <v>6744</v>
      </c>
      <c t="n" s="6" r="C23">
        <v>7502</v>
      </c>
    </row>
    <row spans="1:3" r="24">
      <c t="s" s="4" r="A24">
        <v>53</v>
      </c>
      <c t="n" s="6" r="C24">
        <v>72</v>
      </c>
    </row>
    <row spans="1:3" r="25">
      <c t="s" s="4" r="A25">
        <v>54</v>
      </c>
      <c t="n" s="6" r="C25">
        <v>4505</v>
      </c>
    </row>
    <row spans="1:3" r="26">
      <c t="s" s="4" r="A26">
        <v>55</v>
      </c>
      <c t="n" s="7" r="B26">
        <v>6744</v>
      </c>
      <c t="n" s="7" r="C26">
        <v>12079</v>
      </c>
    </row>
    <row spans="1:3" r="27">
      <c t="s" s="4" r="A27">
        <v>56</v>
      </c>
      <c t="s" s="4" r="B27">
        <v>57</v>
      </c>
      <c t="s" s="4" r="C27">
        <v>57</v>
      </c>
    </row>
    <row spans="1:3" r="28">
      <c t="s" s="3" r="A28">
        <v>58</v>
      </c>
    </row>
    <row spans="1:3" r="29">
      <c t="s" s="4" r="A29">
        <v>59</v>
      </c>
      <c t="s" s="4" r="B29">
        <v>57</v>
      </c>
      <c t="s" s="4" r="C29">
        <v>57</v>
      </c>
    </row>
    <row spans="1:3" r="30">
      <c t="s" s="4" r="A30">
        <v>60</v>
      </c>
      <c t="n" s="7" r="B30">
        <v>182</v>
      </c>
      <c t="n" s="7" r="C30">
        <v>181</v>
      </c>
    </row>
    <row spans="1:3" r="31">
      <c t="s" s="4" r="A31">
        <v>61</v>
      </c>
      <c t="n" s="6" r="B31">
        <v>-57</v>
      </c>
      <c t="n" s="6" r="C31">
        <v>-57</v>
      </c>
    </row>
    <row spans="1:3" r="32">
      <c t="s" s="4" r="A32">
        <v>62</v>
      </c>
      <c t="n" s="6" r="B32">
        <v>230999</v>
      </c>
      <c t="n" s="6" r="C32">
        <v>230276</v>
      </c>
    </row>
    <row spans="1:3" r="33">
      <c t="s" s="4" r="A33">
        <v>63</v>
      </c>
      <c t="n" s="6" r="B33">
        <v>-178101</v>
      </c>
      <c t="n" s="6" r="C33">
        <v>-168618</v>
      </c>
    </row>
    <row spans="1:3" r="34">
      <c t="s" s="4" r="A34">
        <v>64</v>
      </c>
      <c t="n" s="6" r="B34">
        <v>-5851</v>
      </c>
      <c t="n" s="6" r="C34">
        <v>-4059</v>
      </c>
    </row>
    <row spans="1:3" r="35">
      <c t="s" s="4" r="A35">
        <v>65</v>
      </c>
      <c t="n" s="6" r="B35">
        <v>47172</v>
      </c>
      <c t="n" s="6" r="C35">
        <v>57723</v>
      </c>
    </row>
    <row spans="1:3" r="36">
      <c t="s" s="4" r="A36">
        <v>66</v>
      </c>
      <c t="n" s="7" r="B36">
        <v>53916</v>
      </c>
      <c t="n" s="7" r="C36">
        <v>69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7</v>
      </c>
      <c t="s" s="2" r="B1">
        <v>2</v>
      </c>
      <c t="s" s="2" r="C1">
        <v>30</v>
      </c>
    </row>
    <row spans="1:3" r="2">
      <c t="s" s="3" r="A2">
        <v>68</v>
      </c>
    </row>
    <row spans="1:3" r="3">
      <c t="s" s="4" r="A3">
        <v>69</v>
      </c>
      <c t="n" s="7" r="B3">
        <v>499</v>
      </c>
      <c t="n" s="7" r="C3">
        <v>833</v>
      </c>
    </row>
    <row spans="1:3" r="4">
      <c t="s" s="4" r="A4">
        <v>70</v>
      </c>
      <c t="n" s="8" r="B4">
        <v>0.01</v>
      </c>
      <c t="n" s="8" r="C4">
        <v>0.01</v>
      </c>
    </row>
    <row spans="1:3" r="5">
      <c t="s" s="4" r="A5">
        <v>71</v>
      </c>
      <c t="n" s="6" r="B5">
        <v>20000000</v>
      </c>
      <c t="n" s="6" r="C5">
        <v>20000000</v>
      </c>
    </row>
    <row spans="1:3" r="6">
      <c t="s" s="4" r="A6">
        <v>72</v>
      </c>
      <c t="n" s="6" r="B6">
        <v>0</v>
      </c>
      <c t="n" s="6" r="C6">
        <v>0</v>
      </c>
    </row>
    <row spans="1:3" r="7">
      <c t="s" s="4" r="A7">
        <v>73</v>
      </c>
      <c t="n" s="6" r="B7">
        <v>0</v>
      </c>
      <c t="n" s="6" r="C7">
        <v>0</v>
      </c>
    </row>
    <row spans="1:3" r="8">
      <c t="s" s="4" r="A8">
        <v>74</v>
      </c>
      <c t="n" s="8" r="B8">
        <v>0.01</v>
      </c>
      <c t="n" s="8" r="C8">
        <v>0.01</v>
      </c>
    </row>
    <row spans="1:3" r="9">
      <c t="s" s="4" r="A9">
        <v>75</v>
      </c>
      <c t="n" s="6" r="B9">
        <v>200000000</v>
      </c>
      <c t="n" s="6" r="C9">
        <v>200000000</v>
      </c>
    </row>
    <row spans="1:3" r="10">
      <c t="s" s="4" r="A10">
        <v>76</v>
      </c>
      <c t="n" s="6" r="B10">
        <v>18261807</v>
      </c>
      <c t="n" s="6" r="C10">
        <v>18074291</v>
      </c>
    </row>
    <row spans="1:3" r="11">
      <c t="s" s="4" r="A11">
        <v>77</v>
      </c>
      <c t="n" s="6" r="B11">
        <v>18260567</v>
      </c>
      <c t="n" s="6" r="C11">
        <v>18073051</v>
      </c>
    </row>
    <row spans="1:3" r="12">
      <c t="s" s="4" r="A12">
        <v>78</v>
      </c>
      <c t="n" s="6" r="B12">
        <v>1240</v>
      </c>
      <c t="n" s="6" r="C12">
        <v>1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87</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245</v>
      </c>
      <c t="s" s="4" r="B11">
        <v>246</v>
      </c>
    </row>
    <row spans="1:2" r="12">
      <c t="s" s="4" r="A12">
        <v>247</v>
      </c>
      <c t="s" s="4" r="B12">
        <v>248</v>
      </c>
    </row>
    <row spans="1:2" r="13">
      <c t="s" s="4" r="A13">
        <v>249</v>
      </c>
      <c t="s" s="4" r="B13">
        <v>250</v>
      </c>
    </row>
    <row spans="1:2" r="14">
      <c t="s" s="4" r="A14">
        <v>251</v>
      </c>
      <c t="s" s="4" r="B14">
        <v>252</v>
      </c>
    </row>
    <row spans="1:2" r="15">
      <c t="s" s="4" r="A15">
        <v>253</v>
      </c>
      <c t="s" s="4" r="B15">
        <v>254</v>
      </c>
    </row>
    <row spans="1:2" r="16">
      <c t="s" s="4" r="A16">
        <v>255</v>
      </c>
      <c t="s" s="4" r="B16">
        <v>256</v>
      </c>
    </row>
    <row spans="1:2" r="17">
      <c t="s" s="4" r="A17">
        <v>257</v>
      </c>
      <c t="s" s="4" r="B17">
        <v>258</v>
      </c>
    </row>
    <row spans="1:2" r="18">
      <c t="s" s="4" r="A18">
        <v>259</v>
      </c>
      <c t="s" s="4" r="B18">
        <v>260</v>
      </c>
    </row>
    <row spans="1:2" r="19">
      <c t="s" s="4" r="A19">
        <v>261</v>
      </c>
      <c t="s" s="4" r="B19">
        <v>262</v>
      </c>
    </row>
    <row spans="1:2" r="20">
      <c t="s" s="4" r="A20">
        <v>263</v>
      </c>
      <c t="s" s="4" r="B20">
        <v>264</v>
      </c>
    </row>
    <row spans="1:2" r="21">
      <c t="s" s="4" r="A21">
        <v>265</v>
      </c>
      <c t="s" s="4" r="B21">
        <v>266</v>
      </c>
    </row>
    <row spans="1:2" r="22">
      <c t="s" s="4" r="A22">
        <v>267</v>
      </c>
      <c t="s" s="4" r="B22">
        <v>268</v>
      </c>
    </row>
    <row spans="1:2" r="23">
      <c t="s" s="4" r="A23">
        <v>269</v>
      </c>
      <c t="s" s="4" r="B23">
        <v>270</v>
      </c>
    </row>
    <row spans="1:2" r="24">
      <c t="s" s="4" r="A24">
        <v>271</v>
      </c>
      <c t="s" s="4" r="B24">
        <v>272</v>
      </c>
    </row>
    <row spans="1:2" r="25">
      <c t="s" s="4" r="A25">
        <v>273</v>
      </c>
      <c t="s" s="4" r="B25">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1</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193</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1</v>
      </c>
      <c t="s" s="2" r="B1">
        <v>1</v>
      </c>
    </row>
    <row spans="1:2" r="2">
      <c t="s" s="2" r="B2">
        <v>2</v>
      </c>
    </row>
    <row spans="1:2" r="3">
      <c t="s" s="3" r="A3">
        <v>196</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4</v>
      </c>
      <c t="s" s="2" r="B1">
        <v>1</v>
      </c>
    </row>
    <row spans="1:2" r="2">
      <c t="s" s="2" r="B2">
        <v>2</v>
      </c>
    </row>
    <row spans="1:2" r="3">
      <c t="s" s="3" r="A3">
        <v>198</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7</v>
      </c>
      <c t="s" s="2" r="B1">
        <v>1</v>
      </c>
    </row>
    <row spans="1:2" r="2">
      <c t="s" s="2" r="B2">
        <v>2</v>
      </c>
    </row>
    <row spans="1:2" r="3">
      <c t="s" s="3" r="A3">
        <v>200</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74"/>
  </cols>
  <sheetData>
    <row spans="1:2" r="1">
      <c t="s" s="1" r="A1">
        <v>290</v>
      </c>
      <c t="s" s="2" r="B1">
        <v>1</v>
      </c>
    </row>
    <row spans="1:2" r="2">
      <c t="s" s="2" r="B2">
        <v>2</v>
      </c>
    </row>
    <row spans="1:2" r="3">
      <c t="s" s="3" r="A3">
        <v>204</v>
      </c>
    </row>
    <row spans="1:2" r="4">
      <c t="s" s="4" r="A4">
        <v>291</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206</v>
      </c>
    </row>
    <row spans="1:2" r="4">
      <c t="s" s="4" r="A4">
        <v>294</v>
      </c>
      <c t="s" s="4"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4" r="A3">
        <v>297</v>
      </c>
    </row>
    <row spans="1:2" r="4">
      <c t="s" s="3" r="A4">
        <v>298</v>
      </c>
    </row>
    <row spans="1:2" r="5">
      <c t="s" s="4" r="A5">
        <v>299</v>
      </c>
      <c t="s" s="4" r="B5">
        <v>300</v>
      </c>
    </row>
    <row spans="1:2" r="6">
      <c t="s" s="4" r="A6">
        <v>301</v>
      </c>
    </row>
    <row spans="1:2" r="7">
      <c t="s" s="3" r="A7">
        <v>298</v>
      </c>
    </row>
    <row spans="1:2" r="8">
      <c t="s" s="4" r="A8">
        <v>299</v>
      </c>
      <c t="s" s="4" r="B8">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03</v>
      </c>
      <c t="s" s="2" r="B1">
        <v>1</v>
      </c>
    </row>
    <row spans="1:2" r="2">
      <c t="s" s="2" r="B2">
        <v>2</v>
      </c>
    </row>
    <row spans="1:2" r="3">
      <c t="s" s="3" r="A3">
        <v>210</v>
      </c>
    </row>
    <row spans="1:2" r="4">
      <c t="s" s="4" r="A4">
        <v>304</v>
      </c>
      <c t="s" s="4" r="B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9</v>
      </c>
      <c t="s" s="2" r="B1">
        <v>1</v>
      </c>
    </row>
    <row spans="1:3" r="2">
      <c t="s" s="2" r="B2">
        <v>2</v>
      </c>
      <c t="s" s="2" r="C2">
        <v>30</v>
      </c>
    </row>
    <row spans="1:3" r="3">
      <c t="s" s="3" r="A3">
        <v>80</v>
      </c>
    </row>
    <row spans="1:3" r="4">
      <c t="s" s="4" r="A4">
        <v>81</v>
      </c>
      <c t="n" s="7" r="B4">
        <v>29783</v>
      </c>
      <c t="n" s="7" r="C4">
        <v>39288</v>
      </c>
    </row>
    <row spans="1:3" r="5">
      <c t="s" s="4" r="A5">
        <v>82</v>
      </c>
      <c t="n" s="6" r="B5">
        <v>31607</v>
      </c>
      <c t="n" s="6" r="C5">
        <v>44522</v>
      </c>
    </row>
    <row spans="1:3" r="6">
      <c t="s" s="4" r="A6">
        <v>83</v>
      </c>
      <c t="n" s="6" r="B6">
        <v>-1824</v>
      </c>
      <c t="n" s="6" r="C6">
        <v>-5234</v>
      </c>
    </row>
    <row spans="1:3" r="7">
      <c t="s" s="4" r="A7">
        <v>84</v>
      </c>
      <c t="n" s="6" r="B7">
        <v>10186</v>
      </c>
      <c t="n" s="6" r="C7">
        <v>12832</v>
      </c>
    </row>
    <row spans="1:3" r="8">
      <c t="s" s="4" r="A8">
        <v>85</v>
      </c>
      <c t="n" s="6" r="B8">
        <v>1265</v>
      </c>
      <c t="n" s="6" r="C8">
        <v>1160</v>
      </c>
    </row>
    <row spans="1:3" r="9">
      <c t="s" s="4" r="A9">
        <v>86</v>
      </c>
      <c t="n" s="6" r="B9">
        <v>-255</v>
      </c>
      <c t="n" s="6" r="C9">
        <v>483</v>
      </c>
    </row>
    <row spans="1:3" r="10">
      <c t="s" s="4" r="A10">
        <v>87</v>
      </c>
      <c t="n" s="6" r="B10">
        <v>-13020</v>
      </c>
      <c t="n" s="6" r="C10">
        <v>-19709</v>
      </c>
    </row>
    <row spans="1:3" r="11">
      <c t="s" s="4" r="A11">
        <v>88</v>
      </c>
      <c t="n" s="6" r="B11">
        <v>-38</v>
      </c>
      <c t="n" s="6" r="C11">
        <v>27</v>
      </c>
    </row>
    <row spans="1:3" r="12">
      <c t="s" s="4" r="A12">
        <v>89</v>
      </c>
      <c t="n" s="6" r="B12">
        <v>-723</v>
      </c>
      <c t="n" s="6" r="C12">
        <v>3634</v>
      </c>
    </row>
    <row spans="1:3" r="13">
      <c t="s" s="4" r="A13">
        <v>90</v>
      </c>
      <c t="n" s="6" r="C13">
        <v>-451</v>
      </c>
    </row>
    <row spans="1:3" r="14">
      <c t="s" s="4" r="A14">
        <v>91</v>
      </c>
      <c t="n" s="6" r="B14">
        <v>-34</v>
      </c>
      <c t="n" s="6" r="C14">
        <v>298</v>
      </c>
    </row>
    <row spans="1:3" r="15">
      <c t="s" s="4" r="A15">
        <v>92</v>
      </c>
      <c t="n" s="6" r="B15">
        <v>-13815</v>
      </c>
      <c t="n" s="6" r="C15">
        <v>-16201</v>
      </c>
    </row>
    <row spans="1:3" r="16">
      <c t="s" s="4" r="A16">
        <v>93</v>
      </c>
      <c t="n" s="6" r="B16">
        <v>-400</v>
      </c>
      <c t="n" s="6" r="C16">
        <v>6532</v>
      </c>
    </row>
    <row spans="1:3" r="17">
      <c t="s" s="4" r="A17">
        <v>94</v>
      </c>
      <c t="n" s="6" r="B17">
        <v>-13415</v>
      </c>
      <c t="n" s="6" r="C17">
        <v>-22733</v>
      </c>
    </row>
    <row spans="1:3" r="18">
      <c t="s" s="3" r="A18">
        <v>95</v>
      </c>
    </row>
    <row spans="1:3" r="19">
      <c t="s" s="4" r="A19">
        <v>96</v>
      </c>
      <c t="n" s="6" r="B19">
        <v>-3952</v>
      </c>
      <c t="n" s="6" r="C19">
        <v>884</v>
      </c>
    </row>
    <row spans="1:3" r="20">
      <c t="s" s="4" r="A20">
        <v>97</v>
      </c>
      <c t="n" s="6" r="B20">
        <v>3952</v>
      </c>
      <c t="n" s="6" r="C20">
        <v>-884</v>
      </c>
    </row>
    <row spans="1:3" r="21">
      <c t="s" s="4" r="A21">
        <v>98</v>
      </c>
      <c t="n" s="6" r="B21">
        <v>-9463</v>
      </c>
      <c t="n" s="6" r="C21">
        <v>-23617</v>
      </c>
    </row>
    <row spans="1:3" r="22">
      <c t="s" s="3" r="A22">
        <v>99</v>
      </c>
    </row>
    <row spans="1:3" r="23">
      <c t="s" s="4" r="A23">
        <v>100</v>
      </c>
      <c t="n" s="6" r="B23">
        <v>-1792</v>
      </c>
      <c t="n" s="6" r="C23">
        <v>-2146</v>
      </c>
    </row>
    <row spans="1:3" r="24">
      <c t="s" s="4" r="A24">
        <v>101</v>
      </c>
      <c t="n" s="6" r="B24">
        <v>-1792</v>
      </c>
      <c t="n" s="6" r="C24">
        <v>-2146</v>
      </c>
    </row>
    <row spans="1:3" r="25">
      <c t="s" s="4" r="A25">
        <v>102</v>
      </c>
      <c t="n" s="7" r="B25">
        <v>-11255</v>
      </c>
      <c t="n" s="7" r="C25">
        <v>-25763</v>
      </c>
    </row>
    <row spans="1:3" r="26">
      <c t="s" s="3" r="A26">
        <v>103</v>
      </c>
    </row>
    <row spans="1:3" r="27">
      <c t="s" s="4" r="A27">
        <v>104</v>
      </c>
      <c t="n" s="8" r="B27">
        <v>-0.74</v>
      </c>
      <c t="n" s="8" r="C27">
        <v>-2.08</v>
      </c>
    </row>
    <row spans="1:3" r="28">
      <c t="s" s="4" r="A28">
        <v>105</v>
      </c>
      <c t="n" s="9" r="B28">
        <v>0.22</v>
      </c>
      <c t="n" s="9" r="C28">
        <v>-0.08</v>
      </c>
    </row>
    <row spans="1:3" r="29">
      <c t="s" s="4" r="A29">
        <v>106</v>
      </c>
      <c t="n" s="9" r="B29">
        <v>-0.52</v>
      </c>
      <c t="n" s="9" r="C29">
        <v>-2.16</v>
      </c>
    </row>
    <row spans="1:3" r="30">
      <c t="s" s="4" r="A30">
        <v>107</v>
      </c>
      <c t="n" s="9" r="B30">
        <v>-0.74</v>
      </c>
      <c t="n" s="9" r="C30">
        <v>-2.08</v>
      </c>
    </row>
    <row spans="1:3" r="31">
      <c t="s" s="4" r="A31">
        <v>108</v>
      </c>
      <c t="n" s="9" r="B31">
        <v>0.22</v>
      </c>
      <c t="n" s="9" r="C31">
        <v>-0.08</v>
      </c>
    </row>
    <row spans="1:3" r="32">
      <c t="s" s="4" r="A32">
        <v>109</v>
      </c>
      <c t="n" s="8" r="B32">
        <v>-0.52</v>
      </c>
      <c t="n" s="8" r="C32">
        <v>-2.16</v>
      </c>
    </row>
    <row spans="1:3" r="33">
      <c t="s" s="3" r="A33">
        <v>110</v>
      </c>
    </row>
    <row spans="1:3" r="34">
      <c t="s" s="4" r="A34">
        <v>111</v>
      </c>
      <c t="n" s="6" r="B34">
        <v>18098207</v>
      </c>
      <c t="n" s="6" r="C34">
        <v>10920200</v>
      </c>
    </row>
    <row spans="1:3" r="35">
      <c t="s" s="4" r="A35">
        <v>112</v>
      </c>
      <c t="n" s="6" r="B35">
        <v>18098207</v>
      </c>
      <c t="n" s="6" r="C35">
        <v>10920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2</v>
      </c>
    </row>
    <row spans="1:2" r="4">
      <c t="s" s="4" r="A4">
        <v>307</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6</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20</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31</v>
      </c>
      <c t="s" s="2" r="B1">
        <v>1</v>
      </c>
    </row>
    <row spans="1:2" r="2">
      <c t="s" s="2" r="B2">
        <v>2</v>
      </c>
    </row>
    <row spans="1:2" r="3">
      <c t="s" s="3" r="A3">
        <v>222</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21"/>
    <col customWidth="1" max="3" min="3" width="14"/>
    <col customWidth="1" max="4" min="4" width="21"/>
    <col customWidth="1" max="5" min="5" width="27"/>
    <col customWidth="1" max="6" min="6" width="20"/>
  </cols>
  <sheetData>
    <row spans="1:6" r="1">
      <c t="s" s="1" r="A1">
        <v>338</v>
      </c>
      <c t="s" s="2" r="B1">
        <v>339</v>
      </c>
      <c t="s" s="2" r="C1">
        <v>340</v>
      </c>
      <c t="s" s="2" r="D1">
        <v>341</v>
      </c>
      <c t="s" s="2" r="E1">
        <v>342</v>
      </c>
      <c t="s" s="2" r="F1">
        <v>343</v>
      </c>
    </row>
    <row spans="1:6" r="2">
      <c t="s" s="3" r="A2">
        <v>185</v>
      </c>
    </row>
    <row spans="1:6" r="3">
      <c t="s" s="4" r="A3">
        <v>344</v>
      </c>
      <c t="n" s="9" r="C3">
        <v>0.33</v>
      </c>
    </row>
    <row spans="1:6" r="4">
      <c t="s" s="4" r="A4">
        <v>76</v>
      </c>
      <c t="n" s="6" r="E4">
        <v>18261807</v>
      </c>
      <c t="n" s="6" r="F4">
        <v>18074291</v>
      </c>
    </row>
    <row spans="1:6" r="5">
      <c t="s" s="4" r="A5">
        <v>77</v>
      </c>
      <c t="n" s="6" r="E5">
        <v>18260567</v>
      </c>
      <c t="n" s="6" r="F5">
        <v>18073051</v>
      </c>
    </row>
    <row spans="1:6" r="6">
      <c t="s" s="4" r="A6">
        <v>345</v>
      </c>
      <c t="n" s="7" r="B6">
        <v>15000</v>
      </c>
    </row>
    <row spans="1:6" r="7">
      <c t="s" s="4" r="A7">
        <v>346</v>
      </c>
      <c t="n" s="6" r="D7">
        <v>2</v>
      </c>
      <c t="n" s="6" r="E7">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30</v>
      </c>
    </row>
    <row spans="1:3" r="3">
      <c t="s" s="3" r="A3">
        <v>187</v>
      </c>
    </row>
    <row spans="1:3" r="4">
      <c t="s" s="4" r="A4">
        <v>348</v>
      </c>
      <c t="n" s="8" r="B4">
        <v>4.8</v>
      </c>
    </row>
    <row spans="1:3" r="5">
      <c t="s" s="4" r="A5">
        <v>349</v>
      </c>
    </row>
    <row spans="1:3" r="6">
      <c t="s" s="3" r="A6">
        <v>247</v>
      </c>
    </row>
    <row spans="1:3" r="7">
      <c t="s" s="4" r="A7">
        <v>350</v>
      </c>
      <c t="n" s="7" r="B7">
        <v>696</v>
      </c>
    </row>
    <row spans="1:3" r="8">
      <c t="s" s="4" r="A8">
        <v>351</v>
      </c>
    </row>
    <row spans="1:3" r="9">
      <c t="s" s="3" r="A9">
        <v>247</v>
      </c>
    </row>
    <row spans="1:3" r="10">
      <c t="s" s="4" r="A10">
        <v>350</v>
      </c>
      <c t="n" s="7" r="C10">
        <v>1025</v>
      </c>
    </row>
    <row spans="1:3" r="11">
      <c t="s" s="4" r="A11">
        <v>352</v>
      </c>
    </row>
    <row spans="1:3" r="12">
      <c t="s" s="3" r="A12">
        <v>247</v>
      </c>
    </row>
    <row spans="1:3" r="13">
      <c t="s" s="4" r="A13">
        <v>353</v>
      </c>
      <c t="s" s="4" r="B13">
        <v>354</v>
      </c>
    </row>
    <row spans="1:3" r="14">
      <c t="s" s="4" r="A14">
        <v>355</v>
      </c>
    </row>
    <row spans="1:3" r="15">
      <c t="s" s="3" r="A15">
        <v>247</v>
      </c>
    </row>
    <row spans="1:3" r="16">
      <c t="s" s="4" r="A16">
        <v>353</v>
      </c>
      <c t="s" s="4" r="B16">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7</v>
      </c>
      <c t="s" s="2" r="B1">
        <v>358</v>
      </c>
    </row>
    <row spans="1:2" r="2">
      <c t="s" s="3" r="A2">
        <v>257</v>
      </c>
    </row>
    <row spans="1:2" r="3">
      <c t="s" s="4" r="A3">
        <v>50</v>
      </c>
      <c t="n" s="7" r="B3">
        <v>4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9</v>
      </c>
      <c t="s" s="2" r="B1">
        <v>360</v>
      </c>
      <c t="s" s="2" r="C1">
        <v>361</v>
      </c>
      <c t="s" s="2" r="D1">
        <v>362</v>
      </c>
      <c t="s" s="2" r="E1">
        <v>2</v>
      </c>
      <c t="s" s="2" r="F1">
        <v>30</v>
      </c>
    </row>
    <row spans="1:6" r="2">
      <c t="s" s="3" r="A2">
        <v>363</v>
      </c>
    </row>
    <row spans="1:6" r="3">
      <c t="s" s="4" r="A3">
        <v>74</v>
      </c>
      <c t="n" s="8" r="E3">
        <v>0.01</v>
      </c>
      <c t="n" s="8" r="F3">
        <v>0.01</v>
      </c>
    </row>
    <row spans="1:6" r="4">
      <c t="s" s="4" r="A4">
        <v>364</v>
      </c>
      <c t="n" s="7" r="E4">
        <v>-4</v>
      </c>
      <c t="n" s="7" r="F4">
        <v>18204</v>
      </c>
    </row>
    <row spans="1:6" r="5">
      <c t="s" s="4" r="A5">
        <v>365</v>
      </c>
    </row>
    <row spans="1:6" r="6">
      <c t="s" s="3" r="A6">
        <v>363</v>
      </c>
    </row>
    <row spans="1:6" r="7">
      <c t="s" s="4" r="A7">
        <v>366</v>
      </c>
      <c t="n" s="8" r="C7">
        <v>2.55</v>
      </c>
    </row>
    <row spans="1:6" r="8">
      <c t="s" s="4" r="A8">
        <v>367</v>
      </c>
    </row>
    <row spans="1:6" r="9">
      <c t="s" s="3" r="A9">
        <v>363</v>
      </c>
    </row>
    <row spans="1:6" r="10">
      <c t="s" s="4" r="A10">
        <v>368</v>
      </c>
      <c t="n" s="6" r="B10">
        <v>9210710</v>
      </c>
      <c t="n" s="6" r="D10">
        <v>9210710</v>
      </c>
    </row>
    <row spans="1:6" r="11">
      <c t="s" s="4" r="A11">
        <v>74</v>
      </c>
      <c t="n" s="8" r="B11">
        <v>0.01</v>
      </c>
      <c t="n" s="8" r="D11">
        <v>0.01</v>
      </c>
    </row>
    <row spans="1:6" r="12">
      <c t="s" s="4" r="A12">
        <v>364</v>
      </c>
      <c t="n" s="7" r="B12">
        <v>21664</v>
      </c>
      <c t="n" s="7" r="D12">
        <v>21664</v>
      </c>
    </row>
    <row spans="1:6" r="13">
      <c t="s" s="4" r="A13">
        <v>369</v>
      </c>
      <c t="n" s="8" r="B13">
        <v>2.35</v>
      </c>
      <c t="n" s="8" r="D13">
        <v>2.35</v>
      </c>
    </row>
    <row spans="1:6" r="14">
      <c t="s" s="4" r="A14">
        <v>370</v>
      </c>
    </row>
    <row spans="1:6" r="15">
      <c t="s" s="3" r="A15">
        <v>363</v>
      </c>
    </row>
    <row spans="1:6" r="16">
      <c t="s" s="4" r="A16">
        <v>368</v>
      </c>
      <c t="n" s="6" r="D16">
        <v>9210710</v>
      </c>
    </row>
    <row spans="1:6" r="17">
      <c t="s" s="4" r="A17">
        <v>74</v>
      </c>
      <c t="n" s="8" r="D17">
        <v>0.01</v>
      </c>
    </row>
    <row spans="1:6" r="18">
      <c t="s" s="4" r="A18">
        <v>364</v>
      </c>
      <c t="n" s="7" r="D18">
        <v>21664</v>
      </c>
    </row>
    <row spans="1:6" r="19">
      <c t="s" s="4" r="A19">
        <v>369</v>
      </c>
      <c t="n" s="8" r="D19">
        <v>2.35</v>
      </c>
    </row>
    <row spans="1:6" r="20">
      <c t="s" s="4" r="A20">
        <v>371</v>
      </c>
    </row>
    <row spans="1:6" r="21">
      <c t="s" s="3" r="A21">
        <v>363</v>
      </c>
    </row>
    <row spans="1:6" r="22">
      <c t="s" s="4" r="A22">
        <v>372</v>
      </c>
      <c t="s" s="4" r="D22">
        <v>3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t="s" s="1" r="A1">
        <v>374</v>
      </c>
      <c t="s" s="2" r="B1">
        <v>362</v>
      </c>
    </row>
    <row spans="1:2" r="2">
      <c t="s" s="3" r="A2">
        <v>375</v>
      </c>
    </row>
    <row spans="1:2" r="3">
      <c t="s" s="4" r="A3">
        <v>376</v>
      </c>
      <c t="s" s="4" r="B3">
        <v>377</v>
      </c>
    </row>
    <row spans="1:2" r="4">
      <c t="s" s="4" r="A4">
        <v>378</v>
      </c>
      <c t="s" s="4" r="B4">
        <v>379</v>
      </c>
    </row>
    <row spans="1:2" r="5">
      <c t="s" s="4" r="A5">
        <v>380</v>
      </c>
    </row>
    <row spans="1:2" r="6">
      <c t="s" s="3" r="A6">
        <v>375</v>
      </c>
    </row>
    <row spans="1:2" r="7">
      <c t="s" s="4" r="A7">
        <v>381</v>
      </c>
      <c t="s" s="4" r="B7">
        <v>382</v>
      </c>
    </row>
    <row spans="1:2" r="8">
      <c t="s" s="4" r="A8">
        <v>383</v>
      </c>
      <c t="s" s="4" r="B8">
        <v>384</v>
      </c>
    </row>
    <row spans="1:2" r="9">
      <c t="s" s="4" r="A9">
        <v>385</v>
      </c>
    </row>
    <row spans="1:2" r="10">
      <c t="s" s="3" r="A10">
        <v>375</v>
      </c>
    </row>
    <row spans="1:2" r="11">
      <c t="s" s="4" r="A11">
        <v>386</v>
      </c>
      <c t="s" s="4" r="B11">
        <v>3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7</v>
      </c>
      <c t="s" s="2" r="B1">
        <v>388</v>
      </c>
      <c t="s" s="2" r="C1">
        <v>2</v>
      </c>
      <c t="s" s="2" r="D1">
        <v>30</v>
      </c>
      <c t="s" s="2" r="E1">
        <v>389</v>
      </c>
    </row>
    <row spans="1:5" r="2">
      <c t="s" s="3" r="A2">
        <v>390</v>
      </c>
    </row>
    <row spans="1:5" r="3">
      <c t="s" s="4" r="A3">
        <v>391</v>
      </c>
      <c t="n" s="7" r="C3">
        <v>-3952</v>
      </c>
      <c t="n" s="7" r="D3">
        <v>884</v>
      </c>
    </row>
    <row spans="1:5" r="4">
      <c t="s" s="4" r="A4">
        <v>392</v>
      </c>
    </row>
    <row spans="1:5" r="5">
      <c t="s" s="3" r="A5">
        <v>393</v>
      </c>
    </row>
    <row spans="1:5" r="6">
      <c t="s" s="4" r="A6">
        <v>394</v>
      </c>
      <c t="n" s="7" r="E6">
        <v>275000</v>
      </c>
    </row>
    <row spans="1:5" r="7">
      <c t="s" s="4" r="A7">
        <v>395</v>
      </c>
      <c t="n" s="6" r="C7">
        <v>21</v>
      </c>
      <c t="n" s="6" r="D7">
        <v>884</v>
      </c>
    </row>
    <row spans="1:5" r="8">
      <c t="s" s="4" r="A8">
        <v>396</v>
      </c>
      <c t="n" s="7" r="B8">
        <v>8376</v>
      </c>
    </row>
    <row spans="1:5" r="9">
      <c t="s" s="4" r="A9">
        <v>397</v>
      </c>
      <c t="n" s="7" r="B9">
        <v>283376</v>
      </c>
    </row>
    <row spans="1:5" r="10">
      <c t="s" s="4" r="A10">
        <v>398</v>
      </c>
      <c t="n" s="6" r="C10">
        <v>3967</v>
      </c>
    </row>
    <row spans="1:5" r="11">
      <c t="s" s="4" r="A11">
        <v>399</v>
      </c>
      <c t="n" s="6" r="C11">
        <v>6</v>
      </c>
    </row>
    <row spans="1:5" r="12">
      <c t="s" s="3" r="A12">
        <v>390</v>
      </c>
    </row>
    <row spans="1:5" r="13">
      <c t="s" s="4" r="A13">
        <v>391</v>
      </c>
      <c t="n" s="7" r="C13">
        <v>-3952</v>
      </c>
      <c t="n" s="7" r="D13">
        <v>8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80</v>
      </c>
    </row>
    <row spans="1:3" r="4">
      <c t="s" s="4" r="A4">
        <v>114</v>
      </c>
      <c t="n" s="7" r="B4">
        <v>0</v>
      </c>
      <c t="n" s="7" r="C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0</v>
      </c>
    </row>
    <row spans="1:3" r="3">
      <c t="s" s="3" r="A3">
        <v>401</v>
      </c>
    </row>
    <row spans="1:3" r="4">
      <c t="s" s="4" r="A4">
        <v>94</v>
      </c>
      <c t="n" s="7" r="B4">
        <v>-13415</v>
      </c>
      <c t="n" s="7" r="C4">
        <v>-22733</v>
      </c>
    </row>
    <row spans="1:3" r="5">
      <c t="s" s="4" r="A5">
        <v>97</v>
      </c>
      <c t="n" s="6" r="B5">
        <v>3952</v>
      </c>
      <c t="n" s="6" r="C5">
        <v>-884</v>
      </c>
    </row>
    <row spans="1:3" r="6">
      <c t="s" s="4" r="A6">
        <v>98</v>
      </c>
      <c t="n" s="7" r="B6">
        <v>-9463</v>
      </c>
      <c t="n" s="7" r="C6">
        <v>-23617</v>
      </c>
    </row>
    <row spans="1:3" r="7">
      <c t="s" s="3" r="A7">
        <v>402</v>
      </c>
    </row>
    <row spans="1:3" r="8">
      <c t="s" s="4" r="A8">
        <v>403</v>
      </c>
      <c t="n" s="6" r="B8">
        <v>18098207</v>
      </c>
      <c t="n" s="6" r="C8">
        <v>10920200</v>
      </c>
    </row>
    <row spans="1:3" r="9">
      <c t="s" s="3" r="A9">
        <v>404</v>
      </c>
    </row>
    <row spans="1:3" r="10">
      <c t="s" s="4" r="A10">
        <v>405</v>
      </c>
      <c t="n" s="6" r="B10">
        <v>18098207</v>
      </c>
      <c t="n" s="6" r="C10">
        <v>10920200</v>
      </c>
    </row>
    <row spans="1:3" r="11">
      <c t="s" s="3" r="A11">
        <v>406</v>
      </c>
    </row>
    <row spans="1:3" r="12">
      <c t="s" s="4" r="A12">
        <v>104</v>
      </c>
      <c t="n" s="8" r="B12">
        <v>-0.74</v>
      </c>
      <c t="n" s="8" r="C12">
        <v>-2.08</v>
      </c>
    </row>
    <row spans="1:3" r="13">
      <c t="s" s="4" r="A13">
        <v>105</v>
      </c>
      <c t="n" s="9" r="B13">
        <v>0.22</v>
      </c>
      <c t="n" s="9" r="C13">
        <v>-0.08</v>
      </c>
    </row>
    <row spans="1:3" r="14">
      <c t="s" s="4" r="A14">
        <v>106</v>
      </c>
      <c t="n" s="9" r="B14">
        <v>-0.52</v>
      </c>
      <c t="n" s="9" r="C14">
        <v>-2.16</v>
      </c>
    </row>
    <row spans="1:3" r="15">
      <c t="s" s="4" r="A15">
        <v>107</v>
      </c>
      <c t="n" s="9" r="B15">
        <v>-0.74</v>
      </c>
      <c t="n" s="9" r="C15">
        <v>-2.08</v>
      </c>
    </row>
    <row spans="1:3" r="16">
      <c t="s" s="4" r="A16">
        <v>108</v>
      </c>
      <c t="n" s="9" r="B16">
        <v>0.22</v>
      </c>
      <c t="n" s="9" r="C16">
        <v>-0.08</v>
      </c>
    </row>
    <row spans="1:3" r="17">
      <c t="s" s="4" r="A17">
        <v>109</v>
      </c>
      <c t="n" s="8" r="B17">
        <v>-0.52</v>
      </c>
      <c t="n" s="8" r="C17">
        <v>-2.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7</v>
      </c>
      <c t="s" s="2" r="B1">
        <v>360</v>
      </c>
      <c t="s" s="2" r="C1">
        <v>362</v>
      </c>
      <c t="s" s="2" r="D1">
        <v>408</v>
      </c>
      <c t="s" s="2" r="E1">
        <v>408</v>
      </c>
      <c t="s" s="2" r="F1">
        <v>2</v>
      </c>
      <c t="s" s="2" r="G1">
        <v>30</v>
      </c>
    </row>
    <row spans="1:7" r="2">
      <c t="s" s="3" r="A2">
        <v>409</v>
      </c>
    </row>
    <row spans="1:7" r="3">
      <c t="s" s="4" r="A3">
        <v>74</v>
      </c>
      <c t="n" s="8" r="F3">
        <v>0.01</v>
      </c>
      <c t="n" s="8" r="G3">
        <v>0.01</v>
      </c>
    </row>
    <row spans="1:7" r="4">
      <c t="s" s="4" r="A4">
        <v>364</v>
      </c>
      <c t="n" s="7" r="F4">
        <v>-4</v>
      </c>
      <c t="n" s="7" r="G4">
        <v>18204</v>
      </c>
    </row>
    <row spans="1:7" r="5">
      <c t="s" s="4" r="A5">
        <v>410</v>
      </c>
    </row>
    <row spans="1:7" r="6">
      <c t="s" s="3" r="A6">
        <v>409</v>
      </c>
    </row>
    <row spans="1:7" r="7">
      <c t="s" s="4" r="A7">
        <v>411</v>
      </c>
      <c t="n" s="6" r="D7">
        <v>5203986</v>
      </c>
      <c t="n" s="6" r="E7">
        <v>5203986</v>
      </c>
    </row>
    <row spans="1:7" r="8">
      <c t="s" s="4" r="A8">
        <v>412</v>
      </c>
      <c t="n" s="8" r="D8">
        <v>4.62</v>
      </c>
      <c t="n" s="8" r="E8">
        <v>4.62</v>
      </c>
    </row>
    <row spans="1:7" r="9">
      <c t="s" s="4" r="A9">
        <v>367</v>
      </c>
    </row>
    <row spans="1:7" r="10">
      <c t="s" s="3" r="A10">
        <v>409</v>
      </c>
    </row>
    <row spans="1:7" r="11">
      <c t="s" s="4" r="A11">
        <v>368</v>
      </c>
      <c t="n" s="6" r="C11">
        <v>9210710</v>
      </c>
    </row>
    <row spans="1:7" r="12">
      <c t="s" s="4" r="A12">
        <v>74</v>
      </c>
      <c t="n" s="8" r="C12">
        <v>0.01</v>
      </c>
    </row>
    <row spans="1:7" r="13">
      <c t="s" s="4" r="A13">
        <v>364</v>
      </c>
      <c t="n" s="7" r="C13">
        <v>21664</v>
      </c>
    </row>
    <row spans="1:7" r="14">
      <c t="s" s="4" r="A14">
        <v>369</v>
      </c>
      <c t="n" s="8" r="C14">
        <v>2.35</v>
      </c>
    </row>
    <row spans="1:7" r="15">
      <c t="s" s="4" r="A15">
        <v>367</v>
      </c>
    </row>
    <row spans="1:7" r="16">
      <c t="s" s="3" r="A16">
        <v>409</v>
      </c>
    </row>
    <row spans="1:7" r="17">
      <c t="s" s="4" r="A17">
        <v>368</v>
      </c>
      <c t="n" s="6" r="B17">
        <v>9210710</v>
      </c>
      <c t="n" s="6" r="C17">
        <v>9210710</v>
      </c>
    </row>
    <row spans="1:7" r="18">
      <c t="s" s="4" r="A18">
        <v>74</v>
      </c>
      <c t="n" s="8" r="B18">
        <v>0.01</v>
      </c>
      <c t="n" s="8" r="C18">
        <v>0.01</v>
      </c>
    </row>
    <row spans="1:7" r="19">
      <c t="s" s="4" r="A19">
        <v>364</v>
      </c>
      <c t="n" s="7" r="B19">
        <v>21664</v>
      </c>
      <c t="n" s="7" r="C19">
        <v>21664</v>
      </c>
    </row>
    <row spans="1:7" r="20">
      <c t="s" s="4" r="A20">
        <v>369</v>
      </c>
      <c t="n" s="8" r="B20">
        <v>2.35</v>
      </c>
      <c t="n" s="8" r="C20">
        <v>2.35</v>
      </c>
    </row>
    <row spans="1:7" r="21">
      <c t="s" s="4" r="A21">
        <v>413</v>
      </c>
    </row>
    <row spans="1:7" r="22">
      <c t="s" s="3" r="A22">
        <v>409</v>
      </c>
    </row>
    <row spans="1:7" r="23">
      <c t="s" s="4" r="A23">
        <v>372</v>
      </c>
      <c t="s" s="4" r="C23">
        <v>3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v>
      </c>
      <c t="s" s="2" r="C2">
        <v>30</v>
      </c>
    </row>
    <row spans="1:3" r="3">
      <c t="s" s="4" r="A3">
        <v>415</v>
      </c>
    </row>
    <row spans="1:3" r="4">
      <c t="s" s="3" r="A4">
        <v>416</v>
      </c>
    </row>
    <row spans="1:3" r="5">
      <c t="s" s="4" r="A5">
        <v>417</v>
      </c>
      <c t="n" s="6" r="B5">
        <v>30</v>
      </c>
      <c t="n" s="6" r="C5">
        <v>4</v>
      </c>
    </row>
    <row spans="1:3" r="6">
      <c t="s" s="4" r="A6">
        <v>418</v>
      </c>
    </row>
    <row spans="1:3" r="7">
      <c t="s" s="3" r="A7">
        <v>416</v>
      </c>
    </row>
    <row spans="1:3" r="8">
      <c t="s" s="4" r="A8">
        <v>417</v>
      </c>
      <c t="n" s="6" r="B8">
        <v>1501331</v>
      </c>
      <c t="n" s="6" r="C8">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19</v>
      </c>
      <c t="s" s="2" r="B1">
        <v>1</v>
      </c>
    </row>
    <row spans="1:3" r="2">
      <c t="s" s="2" r="B2">
        <v>2</v>
      </c>
      <c t="s" s="2" r="C2">
        <v>30</v>
      </c>
    </row>
    <row spans="1:3" r="3">
      <c t="s" s="3" r="A3">
        <v>33</v>
      </c>
    </row>
    <row spans="1:3" r="4">
      <c t="s" s="4" r="A4">
        <v>420</v>
      </c>
      <c t="n" s="7" r="B4">
        <v>92</v>
      </c>
    </row>
    <row spans="1:3" r="5">
      <c t="s" s="4" r="A5">
        <v>421</v>
      </c>
      <c t="s" s="4" r="B5">
        <v>422</v>
      </c>
    </row>
    <row spans="1:3" r="6">
      <c t="s" s="4" r="A6">
        <v>33</v>
      </c>
    </row>
    <row spans="1:3" r="7">
      <c t="s" s="3" r="A7">
        <v>33</v>
      </c>
    </row>
    <row spans="1:3" r="8">
      <c t="s" s="4" r="A8">
        <v>423</v>
      </c>
      <c t="n" s="7" r="B8">
        <v>5874</v>
      </c>
      <c t="n" s="7" r="C8">
        <v>873</v>
      </c>
    </row>
    <row spans="1:3" r="9">
      <c t="s" s="4" r="A9">
        <v>424</v>
      </c>
      <c t="n" s="6" r="B9">
        <v>-1566</v>
      </c>
      <c t="n" s="6" r="C9">
        <v>-149</v>
      </c>
    </row>
    <row spans="1:3" r="10">
      <c t="s" s="4" r="A10">
        <v>425</v>
      </c>
      <c t="n" s="6" r="B10">
        <v>-4216</v>
      </c>
      <c t="n" s="7" r="C10">
        <v>-724</v>
      </c>
    </row>
    <row spans="1:3" r="11">
      <c t="s" s="4" r="A11">
        <v>420</v>
      </c>
      <c t="n" s="7" r="B11">
        <v>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26</v>
      </c>
      <c t="s" s="2" r="B1">
        <v>2</v>
      </c>
      <c t="s" s="2" r="C1">
        <v>30</v>
      </c>
    </row>
    <row spans="1:3" r="2">
      <c t="s" s="3" r="A2">
        <v>198</v>
      </c>
    </row>
    <row spans="1:3" r="3">
      <c t="s" s="4" r="A3">
        <v>427</v>
      </c>
      <c t="n" s="7" r="B3">
        <v>872</v>
      </c>
      <c t="n" s="7" r="C3">
        <v>1806</v>
      </c>
    </row>
    <row spans="1:3" r="4">
      <c t="s" s="4" r="A4">
        <v>428</v>
      </c>
      <c t="n" s="6" r="B4">
        <v>4630</v>
      </c>
      <c t="n" s="6" r="C4">
        <v>7467</v>
      </c>
    </row>
    <row spans="1:3" r="5">
      <c t="s" s="4" r="A5">
        <v>429</v>
      </c>
      <c t="n" s="6" r="B5">
        <v>-696</v>
      </c>
      <c t="n" s="6" r="C5">
        <v>-1025</v>
      </c>
    </row>
    <row spans="1:3" r="6">
      <c t="s" s="4" r="A6">
        <v>36</v>
      </c>
      <c t="n" s="7" r="B6">
        <v>4806</v>
      </c>
      <c t="n" s="7" r="C6">
        <v>82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30</v>
      </c>
      <c t="s" s="2" r="B1">
        <v>431</v>
      </c>
      <c t="s" s="2" r="C1">
        <v>1</v>
      </c>
    </row>
    <row spans="1:4" r="2">
      <c t="s" s="2" r="B2">
        <v>432</v>
      </c>
      <c t="s" s="2" r="C2">
        <v>2</v>
      </c>
      <c t="s" s="2" r="D2">
        <v>30</v>
      </c>
    </row>
    <row spans="1:4" r="3">
      <c t="s" s="3" r="A3">
        <v>433</v>
      </c>
    </row>
    <row spans="1:4" r="4">
      <c t="s" s="4" r="A4">
        <v>434</v>
      </c>
      <c t="n" s="7" r="C4">
        <v>-12852</v>
      </c>
      <c t="n" s="7" r="D4">
        <v>-19552</v>
      </c>
    </row>
    <row spans="1:4" r="5">
      <c t="s" s="4" r="A5">
        <v>435</v>
      </c>
      <c t="n" s="6" r="C5">
        <v>8764</v>
      </c>
      <c t="n" s="6" r="D5">
        <v>19539</v>
      </c>
    </row>
    <row spans="1:4" r="6">
      <c t="s" s="4" r="A6">
        <v>436</v>
      </c>
      <c t="n" s="6" r="C6">
        <v>1817</v>
      </c>
      <c t="n" s="6" r="D6">
        <v>656</v>
      </c>
    </row>
    <row spans="1:4" r="7">
      <c t="s" s="4" r="A7">
        <v>437</v>
      </c>
      <c t="n" s="6" r="C7">
        <v>10581</v>
      </c>
      <c t="n" s="6" r="D7">
        <v>20195</v>
      </c>
    </row>
    <row spans="1:4" r="8">
      <c t="s" s="4" r="A8">
        <v>438</v>
      </c>
      <c t="n" s="6" r="C8">
        <v>1889</v>
      </c>
      <c t="n" s="6" r="D8">
        <v>2078</v>
      </c>
    </row>
    <row spans="1:4" r="9">
      <c t="s" s="4" r="A9">
        <v>439</v>
      </c>
      <c t="n" s="6" r="C9">
        <v>722</v>
      </c>
      <c t="n" s="6" r="D9">
        <v>1179</v>
      </c>
    </row>
    <row spans="1:4" r="10">
      <c t="s" s="4" r="A10">
        <v>440</v>
      </c>
      <c t="n" s="6" r="C10">
        <v>601</v>
      </c>
      <c t="n" s="6" r="D10">
        <v>6805</v>
      </c>
    </row>
    <row spans="1:4" r="11">
      <c t="s" s="4" r="A11">
        <v>90</v>
      </c>
      <c t="n" s="6" r="D11">
        <v>-451</v>
      </c>
    </row>
    <row spans="1:4" r="12">
      <c t="s" s="4" r="A12">
        <v>441</v>
      </c>
      <c t="n" s="6" r="C12">
        <v>0</v>
      </c>
      <c t="n" s="6" r="D12">
        <v>0</v>
      </c>
    </row>
    <row spans="1:4" r="13">
      <c t="s" s="4" r="A13">
        <v>442</v>
      </c>
      <c t="n" s="6" r="C13">
        <v>54854</v>
      </c>
      <c t="n" s="6" r="D13">
        <v>57723</v>
      </c>
    </row>
    <row spans="1:4" r="14">
      <c t="s" s="4" r="A14">
        <v>443</v>
      </c>
    </row>
    <row spans="1:4" r="15">
      <c t="s" s="3" r="A15">
        <v>433</v>
      </c>
    </row>
    <row spans="1:4" r="16">
      <c t="s" s="4" r="A16">
        <v>439</v>
      </c>
      <c t="n" s="6" r="C16">
        <v>722</v>
      </c>
    </row>
    <row spans="1:4" r="17">
      <c t="s" s="4" r="A17">
        <v>444</v>
      </c>
    </row>
    <row spans="1:4" r="18">
      <c t="s" s="3" r="A18">
        <v>433</v>
      </c>
    </row>
    <row spans="1:4" r="19">
      <c t="s" s="4" r="A19">
        <v>439</v>
      </c>
      <c t="n" s="6" r="D19">
        <v>-1179</v>
      </c>
    </row>
    <row spans="1:4" r="20">
      <c t="s" s="4" r="A20">
        <v>440</v>
      </c>
      <c t="n" s="7" r="B20">
        <v>4750</v>
      </c>
    </row>
    <row spans="1:4" r="21">
      <c t="s" s="4" r="A21">
        <v>445</v>
      </c>
    </row>
    <row spans="1:4" r="22">
      <c t="s" s="3" r="A22">
        <v>433</v>
      </c>
    </row>
    <row spans="1:4" r="23">
      <c t="s" s="4" r="A23">
        <v>446</v>
      </c>
      <c t="n" s="6" r="C23">
        <v>2113</v>
      </c>
      <c t="n" s="6" r="D23">
        <v>3571</v>
      </c>
    </row>
    <row spans="1:4" r="24">
      <c t="s" s="4" r="A24">
        <v>447</v>
      </c>
    </row>
    <row spans="1:4" r="25">
      <c t="s" s="3" r="A25">
        <v>433</v>
      </c>
    </row>
    <row spans="1:4" r="26">
      <c t="s" s="4" r="A26">
        <v>446</v>
      </c>
      <c t="n" s="7" r="C26">
        <v>6636</v>
      </c>
      <c t="n" s="6" r="D26">
        <v>12412</v>
      </c>
    </row>
    <row spans="1:4" r="27">
      <c t="s" s="4" r="A27">
        <v>448</v>
      </c>
    </row>
    <row spans="1:4" r="28">
      <c t="s" s="3" r="A28">
        <v>433</v>
      </c>
    </row>
    <row spans="1:4" r="29">
      <c t="s" s="4" r="A29">
        <v>449</v>
      </c>
      <c t="s" s="4" r="C29">
        <v>450</v>
      </c>
    </row>
    <row spans="1:4" r="30">
      <c t="s" s="4" r="A30">
        <v>451</v>
      </c>
    </row>
    <row spans="1:4" r="31">
      <c t="s" s="3" r="A31">
        <v>433</v>
      </c>
    </row>
    <row spans="1:4" r="32">
      <c t="s" s="4" r="A32">
        <v>449</v>
      </c>
      <c t="s" s="4" r="C32">
        <v>452</v>
      </c>
    </row>
    <row spans="1:4" r="33">
      <c t="s" s="4" r="A33">
        <v>453</v>
      </c>
    </row>
    <row spans="1:4" r="34">
      <c t="s" s="3" r="A34">
        <v>433</v>
      </c>
    </row>
    <row spans="1:4" r="35">
      <c t="s" s="4" r="A35">
        <v>446</v>
      </c>
      <c t="n" s="7" r="C35">
        <v>9998</v>
      </c>
      <c t="n" s="6" r="D35">
        <v>19615</v>
      </c>
    </row>
    <row spans="1:4" r="36">
      <c t="s" s="4" r="A36">
        <v>454</v>
      </c>
    </row>
    <row spans="1:4" r="37">
      <c t="s" s="3" r="A37">
        <v>433</v>
      </c>
    </row>
    <row spans="1:4" r="38">
      <c t="s" s="4" r="A38">
        <v>449</v>
      </c>
      <c t="s" s="4" r="C38">
        <v>384</v>
      </c>
    </row>
    <row spans="1:4" r="39">
      <c t="s" s="4" r="A39">
        <v>455</v>
      </c>
    </row>
    <row spans="1:4" r="40">
      <c t="s" s="3" r="A40">
        <v>433</v>
      </c>
    </row>
    <row spans="1:4" r="41">
      <c t="s" s="4" r="A41">
        <v>449</v>
      </c>
      <c t="s" s="4" r="C41">
        <v>456</v>
      </c>
    </row>
    <row spans="1:4" r="42">
      <c t="s" s="4" r="A42">
        <v>457</v>
      </c>
    </row>
    <row spans="1:4" r="43">
      <c t="s" s="3" r="A43">
        <v>433</v>
      </c>
    </row>
    <row spans="1:4" r="44">
      <c t="s" s="4" r="A44">
        <v>446</v>
      </c>
      <c t="n" s="7" r="C44">
        <v>2869</v>
      </c>
      <c t="n" s="6" r="D44">
        <v>3493</v>
      </c>
    </row>
    <row spans="1:4" r="45">
      <c t="s" s="4" r="A45">
        <v>458</v>
      </c>
    </row>
    <row spans="1:4" r="46">
      <c t="s" s="3" r="A46">
        <v>433</v>
      </c>
    </row>
    <row spans="1:4" r="47">
      <c t="s" s="4" r="A47">
        <v>449</v>
      </c>
      <c t="s" s="4" r="C47">
        <v>459</v>
      </c>
    </row>
    <row spans="1:4" r="48">
      <c t="s" s="4" r="A48">
        <v>460</v>
      </c>
    </row>
    <row spans="1:4" r="49">
      <c t="s" s="3" r="A49">
        <v>433</v>
      </c>
    </row>
    <row spans="1:4" r="50">
      <c t="s" s="4" r="A50">
        <v>449</v>
      </c>
      <c t="s" s="4" r="C50">
        <v>384</v>
      </c>
    </row>
    <row spans="1:4" r="51">
      <c t="s" s="4" r="A51">
        <v>461</v>
      </c>
    </row>
    <row spans="1:4" r="52">
      <c t="s" s="3" r="A52">
        <v>433</v>
      </c>
    </row>
    <row spans="1:4" r="53">
      <c t="s" s="4" r="A53">
        <v>90</v>
      </c>
      <c t="n" s="6" r="D53">
        <v>435</v>
      </c>
    </row>
    <row spans="1:4" r="54">
      <c t="s" s="4" r="A54">
        <v>462</v>
      </c>
    </row>
    <row spans="1:4" r="55">
      <c t="s" s="3" r="A55">
        <v>433</v>
      </c>
    </row>
    <row spans="1:4" r="56">
      <c t="s" s="4" r="A56">
        <v>463</v>
      </c>
      <c t="n" s="7" r="D56">
        <v>192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64</v>
      </c>
      <c t="s" s="2" r="B1">
        <v>1</v>
      </c>
    </row>
    <row spans="1:3" r="2">
      <c t="s" s="2" r="B2">
        <v>2</v>
      </c>
      <c t="s" s="2" r="C2">
        <v>30</v>
      </c>
    </row>
    <row spans="1:3" r="3">
      <c t="s" s="3" r="A3">
        <v>465</v>
      </c>
    </row>
    <row spans="1:3" r="4">
      <c t="s" s="4" r="A4">
        <v>153</v>
      </c>
      <c t="n" s="7" r="B4">
        <v>722</v>
      </c>
      <c t="n" s="7" r="C4">
        <v>1179</v>
      </c>
    </row>
    <row spans="1:3" r="5">
      <c t="s" s="4" r="A5">
        <v>466</v>
      </c>
      <c t="n" s="6" r="B5">
        <v>8252</v>
      </c>
    </row>
    <row spans="1:3" r="6">
      <c t="s" s="4" r="A6">
        <v>443</v>
      </c>
    </row>
    <row spans="1:3" r="7">
      <c t="s" s="3" r="A7">
        <v>465</v>
      </c>
    </row>
    <row spans="1:3" r="8">
      <c t="s" s="4" r="A8">
        <v>153</v>
      </c>
      <c t="n" s="7" r="B8">
        <v>7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7</v>
      </c>
      <c t="s" s="2" r="B1">
        <v>1</v>
      </c>
    </row>
    <row spans="1:3" r="2">
      <c t="s" s="2" r="B2">
        <v>2</v>
      </c>
      <c t="s" s="2" r="C2">
        <v>30</v>
      </c>
    </row>
    <row spans="1:3" r="3">
      <c t="s" s="3" r="A3">
        <v>468</v>
      </c>
    </row>
    <row spans="1:3" r="4">
      <c t="n" s="6" r="A4">
        <v>2016</v>
      </c>
      <c t="n" s="7" r="B4">
        <v>159</v>
      </c>
    </row>
    <row spans="1:3" r="5">
      <c t="n" s="6" r="A5">
        <v>2017</v>
      </c>
      <c t="n" s="6" r="B5">
        <v>158</v>
      </c>
    </row>
    <row spans="1:3" r="6">
      <c t="n" s="6" r="A6">
        <v>2018</v>
      </c>
      <c t="n" s="6" r="B6">
        <v>67</v>
      </c>
    </row>
    <row spans="1:3" r="7">
      <c t="n" s="6" r="A7">
        <v>2019</v>
      </c>
      <c t="n" s="6" r="B7">
        <v>1</v>
      </c>
    </row>
    <row spans="1:3" r="8">
      <c t="s" s="4" r="A8">
        <v>469</v>
      </c>
      <c t="n" s="6" r="B8">
        <v>385</v>
      </c>
    </row>
    <row spans="1:3" r="9">
      <c t="s" s="3" r="A9">
        <v>470</v>
      </c>
    </row>
    <row spans="1:3" r="10">
      <c t="s" s="4" r="A10">
        <v>471</v>
      </c>
      <c t="n" s="7" r="B10">
        <v>195</v>
      </c>
      <c t="n" s="7" r="C10">
        <v>3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72</v>
      </c>
      <c t="s" s="2" r="B1">
        <v>2</v>
      </c>
      <c t="s" s="2" r="C1">
        <v>30</v>
      </c>
    </row>
    <row spans="1:3" r="2">
      <c t="s" s="3" r="A2">
        <v>206</v>
      </c>
    </row>
    <row spans="1:3" r="3">
      <c t="s" s="4" r="A3">
        <v>473</v>
      </c>
      <c t="n" s="7" r="C3">
        <v>189</v>
      </c>
    </row>
    <row spans="1:3" r="4">
      <c t="s" s="4" r="A4">
        <v>474</v>
      </c>
      <c t="n" s="7" r="B4">
        <v>411</v>
      </c>
      <c t="n" s="6" r="C4">
        <v>381</v>
      </c>
    </row>
    <row spans="1:3" r="5">
      <c t="s" s="4" r="A5">
        <v>475</v>
      </c>
      <c t="n" s="6" r="B5">
        <v>131</v>
      </c>
    </row>
    <row spans="1:3" r="6">
      <c t="s" s="4" r="A6">
        <v>476</v>
      </c>
      <c t="n" s="6" r="B6">
        <v>510</v>
      </c>
      <c t="n" s="6" r="C6">
        <v>704</v>
      </c>
    </row>
    <row spans="1:3" r="7">
      <c t="s" s="4" r="A7">
        <v>477</v>
      </c>
      <c t="n" s="6" r="B7">
        <v>268</v>
      </c>
      <c t="n" s="6" r="C7">
        <v>32</v>
      </c>
    </row>
    <row spans="1:3" r="8">
      <c t="s" s="4" r="A8">
        <v>478</v>
      </c>
      <c t="n" s="6" r="B8">
        <v>57</v>
      </c>
      <c t="n" s="6" r="C8">
        <v>57</v>
      </c>
    </row>
    <row spans="1:3" r="9">
      <c t="s" s="4" r="A9">
        <v>479</v>
      </c>
      <c t="n" s="6" r="B9">
        <v>125</v>
      </c>
      <c t="n" s="6" r="C9">
        <v>565</v>
      </c>
    </row>
    <row spans="1:3" r="10">
      <c t="s" s="4" r="A10">
        <v>480</v>
      </c>
      <c t="n" s="6" r="B10">
        <v>972</v>
      </c>
      <c t="n" s="6" r="C10">
        <v>213</v>
      </c>
    </row>
    <row spans="1:3" r="11">
      <c t="s" s="4" r="A11">
        <v>481</v>
      </c>
      <c t="n" s="6" r="B11">
        <v>606</v>
      </c>
      <c t="n" s="6" r="C11">
        <v>639</v>
      </c>
    </row>
    <row spans="1:3" r="12">
      <c t="s" s="4" r="A12">
        <v>482</v>
      </c>
      <c t="n" s="7" r="B12">
        <v>3080</v>
      </c>
      <c t="n" s="7" r="C12">
        <v>27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1"/>
    <col customWidth="1" max="3" min="3" width="29"/>
  </cols>
  <sheetData>
    <row spans="1:3" r="1">
      <c t="s" s="1" r="A1">
        <v>483</v>
      </c>
      <c t="s" s="2" r="B1">
        <v>1</v>
      </c>
    </row>
    <row spans="1:3" r="2">
      <c t="s" s="2" r="B2">
        <v>358</v>
      </c>
      <c t="s" s="2" r="C2">
        <v>484</v>
      </c>
    </row>
    <row spans="1:3" r="3">
      <c t="s" s="3" r="A3">
        <v>485</v>
      </c>
    </row>
    <row spans="1:3" r="4">
      <c t="s" s="4" r="A4">
        <v>486</v>
      </c>
      <c t="n" s="7" r="C4">
        <v>-4089</v>
      </c>
    </row>
    <row spans="1:3" r="5">
      <c t="s" s="4" r="A5">
        <v>297</v>
      </c>
    </row>
    <row spans="1:3" r="6">
      <c t="s" s="3" r="A6">
        <v>487</v>
      </c>
    </row>
    <row spans="1:3" r="7">
      <c t="s" s="4" r="A7">
        <v>488</v>
      </c>
      <c t="n" s="7" r="B7">
        <v>57</v>
      </c>
      <c t="n" s="6" r="C7">
        <v>76</v>
      </c>
    </row>
    <row spans="1:3" r="8">
      <c t="s" s="4" r="A8">
        <v>489</v>
      </c>
      <c t="n" s="6" r="C8">
        <v>-19</v>
      </c>
    </row>
    <row spans="1:3" r="9">
      <c t="s" s="4" r="A9">
        <v>420</v>
      </c>
      <c t="n" s="6" r="B9">
        <v>57</v>
      </c>
      <c t="n" s="6" r="C9">
        <v>57</v>
      </c>
    </row>
    <row spans="1:3" r="10">
      <c t="s" s="4" r="A10">
        <v>301</v>
      </c>
    </row>
    <row spans="1:3" r="11">
      <c t="s" s="3" r="A11">
        <v>485</v>
      </c>
    </row>
    <row spans="1:3" r="12">
      <c t="s" s="4" r="A12">
        <v>488</v>
      </c>
      <c t="n" s="6" r="B12">
        <v>189</v>
      </c>
      <c t="n" s="6" r="C12">
        <v>4141</v>
      </c>
    </row>
    <row spans="1:3" r="13">
      <c t="s" s="4" r="A13">
        <v>490</v>
      </c>
      <c t="n" s="6" r="B13">
        <v>156</v>
      </c>
      <c t="n" s="6" r="C13">
        <v>528</v>
      </c>
    </row>
    <row spans="1:3" r="14">
      <c t="s" s="4" r="A14">
        <v>486</v>
      </c>
      <c t="n" s="6" r="C14">
        <v>-4089</v>
      </c>
    </row>
    <row spans="1:3" r="15">
      <c t="s" s="4" r="A15">
        <v>489</v>
      </c>
      <c t="n" s="6" r="B15">
        <v>-340</v>
      </c>
      <c t="n" s="6" r="C15">
        <v>-355</v>
      </c>
    </row>
    <row spans="1:3" r="16">
      <c t="s" s="4" r="A16">
        <v>491</v>
      </c>
      <c t="n" s="7" r="B16">
        <v>-5</v>
      </c>
      <c t="n" s="6" r="C16">
        <v>-36</v>
      </c>
    </row>
    <row spans="1:3" r="17">
      <c t="s" s="4" r="A17">
        <v>420</v>
      </c>
      <c t="n" s="7" r="C17">
        <v>189</v>
      </c>
    </row>
    <row spans="1:3" r="18">
      <c t="s" s="4" r="A18">
        <v>492</v>
      </c>
      <c t="n" s="6" r="C18">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50"/>
    <col customWidth="1" max="3" min="3" width="13"/>
    <col customWidth="1" max="4" min="4" width="15"/>
    <col customWidth="1" max="5" min="5" width="27"/>
    <col customWidth="1" max="6" min="6" width="46"/>
    <col customWidth="1" max="7" min="7" width="20"/>
    <col customWidth="1" max="8" min="8" width="11"/>
  </cols>
  <sheetData>
    <row spans="1:8" r="1">
      <c t="s" s="1" r="A1">
        <v>115</v>
      </c>
      <c t="s" s="2" r="B1">
        <v>116</v>
      </c>
      <c t="s" s="2" r="C1">
        <v>117</v>
      </c>
      <c t="s" s="2" r="D1">
        <v>118</v>
      </c>
      <c t="s" s="2" r="E1">
        <v>119</v>
      </c>
      <c t="s" s="2" r="F1">
        <v>120</v>
      </c>
      <c t="s" s="2" r="G1">
        <v>121</v>
      </c>
      <c t="s" s="2" r="H1">
        <v>122</v>
      </c>
    </row>
    <row spans="1:8" r="2">
      <c t="s" s="4" r="A2">
        <v>123</v>
      </c>
      <c t="n" s="7" r="C2">
        <v>139</v>
      </c>
      <c t="n" s="7" r="D2">
        <v>-57</v>
      </c>
      <c t="n" s="7" r="E2">
        <v>236114</v>
      </c>
      <c t="n" s="7" r="F2">
        <v>-1913</v>
      </c>
      <c t="n" s="7" r="G2">
        <v>-122421</v>
      </c>
      <c t="n" s="7" r="H2">
        <v>111862</v>
      </c>
    </row>
    <row spans="1:8" r="3">
      <c t="s" s="4" r="A3">
        <v>124</v>
      </c>
      <c t="n" s="6" r="B3">
        <v>13922842</v>
      </c>
    </row>
    <row spans="1:8" r="4">
      <c t="s" s="4" r="A4">
        <v>125</v>
      </c>
      <c t="n" s="6" r="D4">
        <v>1240</v>
      </c>
    </row>
    <row spans="1:8" r="5">
      <c t="s" s="3" r="A5">
        <v>126</v>
      </c>
    </row>
    <row spans="1:8" r="6">
      <c t="s" s="4" r="A6">
        <v>127</v>
      </c>
      <c t="n" s="6" r="C6">
        <v>2</v>
      </c>
      <c t="n" s="6" r="E6">
        <v>2425</v>
      </c>
      <c t="n" s="6" r="H6">
        <v>2427</v>
      </c>
    </row>
    <row spans="1:8" r="7">
      <c t="s" s="4" r="A7">
        <v>128</v>
      </c>
      <c t="n" s="6" r="B7">
        <v>135512</v>
      </c>
    </row>
    <row spans="1:8" r="8">
      <c t="s" s="4" r="A8">
        <v>129</v>
      </c>
      <c t="n" s="6" r="E8">
        <v>2</v>
      </c>
      <c t="n" s="6" r="H8">
        <v>2</v>
      </c>
    </row>
    <row spans="1:8" r="9">
      <c t="s" s="4" r="A9">
        <v>130</v>
      </c>
      <c t="n" s="6" r="B9">
        <v>594</v>
      </c>
    </row>
    <row spans="1:8" r="10">
      <c t="s" s="4" r="A10">
        <v>131</v>
      </c>
      <c t="n" s="6" r="C10">
        <v>-52</v>
      </c>
      <c t="n" s="6" r="E10">
        <v>-26377</v>
      </c>
      <c t="n" s="6" r="H10">
        <v>-26429</v>
      </c>
    </row>
    <row spans="1:8" r="11">
      <c t="s" s="4" r="A11">
        <v>132</v>
      </c>
      <c t="n" s="6" r="B11">
        <v>-5203986</v>
      </c>
    </row>
    <row spans="1:8" r="12">
      <c t="s" s="4" r="A12">
        <v>133</v>
      </c>
      <c t="n" s="6" r="C12">
        <v>92</v>
      </c>
      <c t="n" s="6" r="E12">
        <v>18112</v>
      </c>
      <c t="n" s="6" r="H12">
        <v>18204</v>
      </c>
    </row>
    <row spans="1:8" r="13">
      <c t="s" s="4" r="A13">
        <v>134</v>
      </c>
      <c t="n" s="6" r="B13">
        <v>9210710</v>
      </c>
    </row>
    <row spans="1:8" r="14">
      <c t="s" s="4" r="A14">
        <v>135</v>
      </c>
      <c t="n" s="6" r="G14">
        <v>-22580</v>
      </c>
      <c t="n" s="6" r="H14">
        <v>-22580</v>
      </c>
    </row>
    <row spans="1:8" r="15">
      <c t="s" s="4" r="A15">
        <v>98</v>
      </c>
      <c t="n" s="6" r="G15">
        <v>-23617</v>
      </c>
      <c t="n" s="6" r="H15">
        <v>-23617</v>
      </c>
    </row>
    <row spans="1:8" r="16">
      <c t="s" s="4" r="A16">
        <v>136</v>
      </c>
      <c t="n" s="6" r="F16">
        <v>-2146</v>
      </c>
      <c t="n" s="6" r="H16">
        <v>-2146</v>
      </c>
    </row>
    <row spans="1:8" r="17">
      <c t="s" s="4" r="A17">
        <v>137</v>
      </c>
      <c t="n" s="6" r="C17">
        <v>181</v>
      </c>
      <c t="n" s="7" r="D17">
        <v>-57</v>
      </c>
      <c t="n" s="6" r="E17">
        <v>230276</v>
      </c>
      <c t="n" s="6" r="F17">
        <v>-4059</v>
      </c>
      <c t="n" s="6" r="G17">
        <v>-168618</v>
      </c>
      <c t="n" s="6" r="H17">
        <v>57723</v>
      </c>
    </row>
    <row spans="1:8" r="18">
      <c t="s" s="4" r="A18">
        <v>138</v>
      </c>
      <c t="n" s="6" r="B18">
        <v>18065672</v>
      </c>
    </row>
    <row spans="1:8" r="19">
      <c t="s" s="4" r="A19">
        <v>139</v>
      </c>
      <c t="n" s="6" r="D19">
        <v>1240</v>
      </c>
    </row>
    <row spans="1:8" r="20">
      <c t="s" s="3" r="A20">
        <v>126</v>
      </c>
    </row>
    <row spans="1:8" r="21">
      <c t="s" s="4" r="A21">
        <v>127</v>
      </c>
      <c t="n" s="6" r="C21">
        <v>1</v>
      </c>
      <c t="n" s="6" r="E21">
        <v>631</v>
      </c>
      <c t="n" s="6" r="H21">
        <v>632</v>
      </c>
    </row>
    <row spans="1:8" r="22">
      <c t="s" s="4" r="A22">
        <v>128</v>
      </c>
      <c t="n" s="6" r="B22">
        <v>146335</v>
      </c>
    </row>
    <row spans="1:8" r="23">
      <c t="s" s="4" r="A23">
        <v>129</v>
      </c>
      <c t="n" s="6" r="E23">
        <v>3</v>
      </c>
      <c t="n" s="6" r="H23">
        <v>3</v>
      </c>
    </row>
    <row spans="1:8" r="24">
      <c t="s" s="4" r="A24">
        <v>130</v>
      </c>
      <c t="n" s="6" r="B24">
        <v>3034</v>
      </c>
    </row>
    <row spans="1:8" r="25">
      <c t="s" s="4" r="A25">
        <v>133</v>
      </c>
      <c t="n" s="6" r="E25">
        <v>-4</v>
      </c>
      <c t="n" s="6" r="H25">
        <v>-4</v>
      </c>
    </row>
    <row spans="1:8" r="26">
      <c t="s" s="4" r="A26">
        <v>135</v>
      </c>
      <c t="n" s="6" r="G26">
        <v>-20</v>
      </c>
      <c t="n" s="6" r="H26">
        <v>-20</v>
      </c>
    </row>
    <row spans="1:8" r="27">
      <c t="s" s="4" r="A27">
        <v>140</v>
      </c>
      <c t="n" s="6" r="E27">
        <v>93</v>
      </c>
      <c t="n" s="6" r="H27">
        <v>93</v>
      </c>
    </row>
    <row spans="1:8" r="28">
      <c t="s" s="4" r="A28">
        <v>141</v>
      </c>
      <c t="n" s="6" r="B28">
        <v>-279</v>
      </c>
    </row>
    <row spans="1:8" r="29">
      <c t="s" s="4" r="A29">
        <v>98</v>
      </c>
      <c t="n" s="6" r="G29">
        <v>-9463</v>
      </c>
      <c t="n" s="6" r="H29">
        <v>-9463</v>
      </c>
    </row>
    <row spans="1:8" r="30">
      <c t="s" s="4" r="A30">
        <v>136</v>
      </c>
      <c t="n" s="6" r="F30">
        <v>-1792</v>
      </c>
      <c t="n" s="6" r="H30">
        <v>-1792</v>
      </c>
    </row>
    <row spans="1:8" r="31">
      <c t="s" s="4" r="A31">
        <v>142</v>
      </c>
      <c t="n" s="7" r="C31">
        <v>182</v>
      </c>
      <c t="n" s="7" r="D31">
        <v>-57</v>
      </c>
      <c t="n" s="7" r="E31">
        <v>230999</v>
      </c>
      <c t="n" s="7" r="F31">
        <v>-5851</v>
      </c>
      <c t="n" s="7" r="G31">
        <v>-178101</v>
      </c>
      <c t="n" s="7" r="H31">
        <v>47172</v>
      </c>
    </row>
    <row spans="1:8" r="32">
      <c t="s" s="4" r="A32">
        <v>143</v>
      </c>
      <c t="n" s="6" r="B32">
        <v>18214762</v>
      </c>
    </row>
    <row spans="1:8" r="33">
      <c t="s" s="4" r="A33">
        <v>144</v>
      </c>
      <c t="n" s="6" r="D33">
        <v>12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93</v>
      </c>
      <c t="s" s="2" r="B1">
        <v>494</v>
      </c>
      <c t="s" s="2" r="C1">
        <v>495</v>
      </c>
      <c t="s" s="2" r="D1">
        <v>1</v>
      </c>
    </row>
    <row spans="1:6" r="2">
      <c t="s" s="2" r="B2">
        <v>496</v>
      </c>
      <c t="s" s="2" r="C2">
        <v>2</v>
      </c>
      <c t="s" s="2" r="D2">
        <v>2</v>
      </c>
      <c t="s" s="2" r="E2">
        <v>30</v>
      </c>
      <c t="s" s="2" r="F2">
        <v>497</v>
      </c>
    </row>
    <row spans="1:6" r="3">
      <c t="s" s="3" r="A3">
        <v>498</v>
      </c>
    </row>
    <row spans="1:6" r="4">
      <c t="s" s="4" r="A4">
        <v>486</v>
      </c>
      <c t="n" s="7" r="E4">
        <v>1045</v>
      </c>
    </row>
    <row spans="1:6" r="5">
      <c t="s" s="3" r="A5">
        <v>499</v>
      </c>
    </row>
    <row spans="1:6" r="6">
      <c t="s" s="4" r="A6">
        <v>500</v>
      </c>
      <c t="n" s="7" r="D6">
        <v>32</v>
      </c>
      <c t="n" s="6" r="E6">
        <v>1934</v>
      </c>
    </row>
    <row spans="1:6" r="7">
      <c t="s" s="4" r="A7">
        <v>490</v>
      </c>
      <c t="n" s="6" r="D7">
        <v>1600</v>
      </c>
      <c t="n" s="6" r="E7">
        <v>440</v>
      </c>
    </row>
    <row spans="1:6" r="8">
      <c t="s" s="4" r="A8">
        <v>486</v>
      </c>
      <c t="n" s="6" r="E8">
        <v>-1045</v>
      </c>
    </row>
    <row spans="1:6" r="9">
      <c t="s" s="4" r="A9">
        <v>489</v>
      </c>
      <c t="n" s="6" r="D9">
        <v>-1364</v>
      </c>
      <c t="n" s="6" r="E9">
        <v>-1297</v>
      </c>
    </row>
    <row spans="1:6" r="10">
      <c t="s" s="4" r="A10">
        <v>420</v>
      </c>
      <c t="n" s="7" r="C10">
        <v>268</v>
      </c>
      <c t="n" s="7" r="D10">
        <v>268</v>
      </c>
      <c t="n" s="6" r="E10">
        <v>32</v>
      </c>
      <c t="n" s="7" r="F10">
        <v>1934</v>
      </c>
    </row>
    <row spans="1:6" r="11">
      <c t="s" s="4" r="A11">
        <v>501</v>
      </c>
    </row>
    <row spans="1:6" r="12">
      <c t="s" s="3" r="A12">
        <v>498</v>
      </c>
    </row>
    <row spans="1:6" r="13">
      <c t="s" s="4" r="A13">
        <v>486</v>
      </c>
      <c t="n" s="6" r="E13">
        <v>250</v>
      </c>
    </row>
    <row spans="1:6" r="14">
      <c t="s" s="3" r="A14">
        <v>499</v>
      </c>
    </row>
    <row spans="1:6" r="15">
      <c t="s" s="4" r="A15">
        <v>486</v>
      </c>
      <c t="n" s="6" r="E15">
        <v>-250</v>
      </c>
    </row>
    <row spans="1:6" r="16">
      <c t="s" s="4" r="A16">
        <v>502</v>
      </c>
    </row>
    <row spans="1:6" r="17">
      <c t="s" s="3" r="A17">
        <v>498</v>
      </c>
    </row>
    <row spans="1:6" r="18">
      <c t="s" s="4" r="A18">
        <v>503</v>
      </c>
      <c t="n" s="7" r="C18">
        <v>352</v>
      </c>
      <c t="n" s="6" r="F18">
        <v>386</v>
      </c>
    </row>
    <row spans="1:6" r="19">
      <c t="s" s="4" r="A19">
        <v>486</v>
      </c>
      <c t="n" s="6" r="E19">
        <v>407</v>
      </c>
    </row>
    <row spans="1:6" r="20">
      <c t="s" s="4" r="A20">
        <v>350</v>
      </c>
      <c t="n" s="7" r="B20">
        <v>467</v>
      </c>
    </row>
    <row spans="1:6" r="21">
      <c t="s" s="3" r="A21">
        <v>499</v>
      </c>
    </row>
    <row spans="1:6" r="22">
      <c t="s" s="4" r="A22">
        <v>486</v>
      </c>
      <c t="n" s="6" r="E22">
        <v>-407</v>
      </c>
    </row>
    <row spans="1:6" r="23">
      <c t="s" s="4" r="A23">
        <v>504</v>
      </c>
    </row>
    <row spans="1:6" r="24">
      <c t="s" s="3" r="A24">
        <v>498</v>
      </c>
    </row>
    <row spans="1:6" r="25">
      <c t="s" s="4" r="A25">
        <v>503</v>
      </c>
      <c t="n" s="7" r="B25">
        <v>467</v>
      </c>
      <c t="n" s="7" r="F25">
        <v>377</v>
      </c>
    </row>
    <row spans="1:6" r="26">
      <c t="s" s="4" r="A26">
        <v>486</v>
      </c>
      <c t="n" s="6" r="E26">
        <v>388</v>
      </c>
    </row>
    <row spans="1:6" r="27">
      <c t="s" s="3" r="A27">
        <v>499</v>
      </c>
    </row>
    <row spans="1:6" r="28">
      <c t="s" s="4" r="A28">
        <v>486</v>
      </c>
      <c t="n" s="7" r="E28">
        <v>-388</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05</v>
      </c>
      <c t="s" s="2" r="B1">
        <v>2</v>
      </c>
      <c t="s" s="2" r="C1">
        <v>30</v>
      </c>
    </row>
    <row spans="1:3" r="2">
      <c t="n" s="10" r="A2">
        <v>1</v>
      </c>
    </row>
    <row spans="1:3" r="3">
      <c t="s" s="3" r="A3">
        <v>506</v>
      </c>
    </row>
    <row spans="1:3" r="4">
      <c t="s" s="4" r="A4">
        <v>122</v>
      </c>
      <c t="n" s="7" r="B4">
        <v>3094</v>
      </c>
      <c t="n" s="7" r="C4">
        <v>1441</v>
      </c>
    </row>
    <row spans="1:3" r="5">
      <c t="n" s="10" r="A5">
        <v>2</v>
      </c>
    </row>
    <row spans="1:3" r="6">
      <c t="s" s="3" r="A6">
        <v>506</v>
      </c>
    </row>
    <row spans="1:3" r="7">
      <c t="s" s="4" r="A7">
        <v>122</v>
      </c>
      <c t="n" s="6" r="C7">
        <v>-204</v>
      </c>
    </row>
    <row spans="1:3" r="8">
      <c t="n" s="10" r="A8">
        <v>3</v>
      </c>
    </row>
    <row spans="1:3" r="9">
      <c t="s" s="3" r="A9">
        <v>506</v>
      </c>
    </row>
    <row spans="1:3" r="10">
      <c t="s" s="4" r="A10">
        <v>122</v>
      </c>
      <c t="n" s="6" r="B10">
        <v>7899</v>
      </c>
    </row>
    <row spans="1:3" r="11">
      <c t="s" s="4" r="A11">
        <v>507</v>
      </c>
    </row>
    <row spans="1:3" r="12">
      <c t="s" s="3" r="A12">
        <v>506</v>
      </c>
    </row>
    <row spans="1:3" r="13">
      <c t="s" s="4" r="A13">
        <v>32</v>
      </c>
      <c t="n" s="6" r="B13">
        <v>3002</v>
      </c>
      <c t="n" s="6" r="C13">
        <v>1441</v>
      </c>
    </row>
    <row spans="1:3" r="14">
      <c t="s" s="4" r="A14">
        <v>508</v>
      </c>
    </row>
    <row spans="1:3" r="15">
      <c t="s" s="3" r="A15">
        <v>506</v>
      </c>
    </row>
    <row spans="1:3" r="16">
      <c t="s" s="4" r="A16">
        <v>33</v>
      </c>
      <c t="n" s="6" r="B16">
        <v>92</v>
      </c>
    </row>
    <row spans="1:3" r="17">
      <c t="s" s="4" r="A17">
        <v>509</v>
      </c>
    </row>
    <row spans="1:3" r="18">
      <c t="s" s="3" r="A18">
        <v>506</v>
      </c>
    </row>
    <row spans="1:3" r="19">
      <c t="s" s="4" r="A19">
        <v>510</v>
      </c>
      <c t="n" s="7" r="C19">
        <v>-204</v>
      </c>
    </row>
    <row spans="1:3" r="20">
      <c t="s" s="4" r="A20">
        <v>511</v>
      </c>
    </row>
    <row spans="1:3" r="21">
      <c t="s" s="3" r="A21">
        <v>506</v>
      </c>
    </row>
    <row spans="1:3" r="22">
      <c t="s" s="4" r="A22">
        <v>512</v>
      </c>
      <c t="n" s="7" r="B22">
        <v>78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13</v>
      </c>
      <c t="s" s="2" r="B1">
        <v>431</v>
      </c>
    </row>
    <row spans="1:3" r="2">
      <c t="s" s="2" r="B2">
        <v>514</v>
      </c>
      <c t="s" s="2" r="C2">
        <v>358</v>
      </c>
    </row>
    <row spans="1:3" r="3">
      <c t="s" s="3" r="A3">
        <v>257</v>
      </c>
    </row>
    <row spans="1:3" r="4">
      <c t="s" s="4" r="A4">
        <v>515</v>
      </c>
      <c t="n" s="7" r="C4">
        <v>483</v>
      </c>
    </row>
    <row spans="1:3" r="5">
      <c t="s" s="4" r="A5">
        <v>516</v>
      </c>
    </row>
    <row spans="1:3" r="6">
      <c t="s" s="3" r="A6">
        <v>257</v>
      </c>
    </row>
    <row spans="1:3" r="7">
      <c t="s" s="4" r="A7">
        <v>517</v>
      </c>
      <c t="n" s="11" r="B7">
        <v>1</v>
      </c>
    </row>
    <row spans="1:3" r="8">
      <c t="s" s="4" r="A8">
        <v>378</v>
      </c>
      <c t="s" s="4" r="B8">
        <v>377</v>
      </c>
    </row>
    <row spans="1:3" r="9">
      <c t="s" s="4" r="A9">
        <v>518</v>
      </c>
      <c t="s" s="4" r="B9">
        <v>519</v>
      </c>
    </row>
    <row spans="1:3" r="10">
      <c t="s" s="4" r="A10">
        <v>520</v>
      </c>
    </row>
    <row spans="1:3" r="11">
      <c t="s" s="3" r="A11">
        <v>257</v>
      </c>
    </row>
    <row spans="1:3" r="12">
      <c t="s" s="4" r="A12">
        <v>521</v>
      </c>
      <c t="s" s="4" r="B12">
        <v>522</v>
      </c>
    </row>
    <row spans="1:3" r="13">
      <c t="s" s="4" r="A13">
        <v>523</v>
      </c>
    </row>
    <row spans="1:3" r="14">
      <c t="s" s="3" r="A14">
        <v>257</v>
      </c>
    </row>
    <row spans="1:3" r="15">
      <c t="s" s="4" r="A15">
        <v>521</v>
      </c>
      <c t="s" s="4" r="B15">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2</v>
      </c>
      <c t="s" s="2" r="C2">
        <v>30</v>
      </c>
    </row>
    <row spans="1:3" r="3">
      <c t="s" s="3" r="A3">
        <v>92</v>
      </c>
    </row>
    <row spans="1:3" r="4">
      <c t="s" s="4" r="A4">
        <v>525</v>
      </c>
      <c t="n" s="7" r="B4">
        <v>-4761</v>
      </c>
      <c t="n" s="7" r="C4">
        <v>-6341</v>
      </c>
    </row>
    <row spans="1:3" r="5">
      <c t="s" s="4" r="A5">
        <v>526</v>
      </c>
      <c t="n" s="6" r="B5">
        <v>-9054</v>
      </c>
      <c t="n" s="6" r="C5">
        <v>-9860</v>
      </c>
    </row>
    <row spans="1:3" r="6">
      <c t="s" s="4" r="A6">
        <v>92</v>
      </c>
      <c t="n" s="6" r="B6">
        <v>-13815</v>
      </c>
      <c t="n" s="6" r="C6">
        <v>-16201</v>
      </c>
    </row>
    <row spans="1:3" r="7">
      <c t="s" s="3" r="A7">
        <v>527</v>
      </c>
    </row>
    <row spans="1:3" r="8">
      <c t="s" s="4" r="A8">
        <v>528</v>
      </c>
      <c t="n" s="6" r="B8">
        <v>-414</v>
      </c>
      <c t="n" s="6" r="C8">
        <v>-8377</v>
      </c>
    </row>
    <row spans="1:3" r="9">
      <c t="s" s="4" r="A9">
        <v>526</v>
      </c>
      <c t="n" s="6" r="B9">
        <v>14</v>
      </c>
      <c t="n" s="6" r="C9">
        <v>12</v>
      </c>
    </row>
    <row spans="1:3" r="10">
      <c t="s" s="4" r="A10">
        <v>529</v>
      </c>
      <c t="n" s="6" r="C10">
        <v>30</v>
      </c>
    </row>
    <row spans="1:3" r="11">
      <c t="s" s="4" r="A11">
        <v>530</v>
      </c>
      <c t="n" s="6" r="B11">
        <v>-400</v>
      </c>
      <c t="n" s="6" r="C11">
        <v>-8335</v>
      </c>
    </row>
    <row spans="1:3" r="12">
      <c t="s" s="3" r="A12">
        <v>531</v>
      </c>
    </row>
    <row spans="1:3" r="13">
      <c t="s" s="4" r="A13">
        <v>528</v>
      </c>
      <c t="n" s="6" r="C13">
        <v>12300</v>
      </c>
    </row>
    <row spans="1:3" r="14">
      <c t="s" s="4" r="A14">
        <v>526</v>
      </c>
      <c t="n" s="6" r="C14">
        <v>2567</v>
      </c>
    </row>
    <row spans="1:3" r="15">
      <c t="s" s="4" r="A15">
        <v>532</v>
      </c>
      <c t="n" s="6" r="C15">
        <v>14867</v>
      </c>
    </row>
    <row spans="1:3" r="16">
      <c t="s" s="4" r="A16">
        <v>533</v>
      </c>
      <c t="n" s="6" r="B16">
        <v>-400</v>
      </c>
      <c t="n" s="6" r="C16">
        <v>6532</v>
      </c>
    </row>
    <row spans="1:3" r="17">
      <c t="s" s="3" r="A17">
        <v>534</v>
      </c>
    </row>
    <row spans="1:3" r="18">
      <c t="s" s="4" r="A18">
        <v>535</v>
      </c>
      <c t="n" s="6" r="B18">
        <v>0</v>
      </c>
      <c t="n" s="6" r="C18">
        <v>0</v>
      </c>
    </row>
    <row spans="1:3" r="19">
      <c t="s" s="4" r="A19">
        <v>536</v>
      </c>
      <c t="n" s="6" r="B19">
        <v>21</v>
      </c>
      <c t="n" s="6" r="C19">
        <v>4806</v>
      </c>
    </row>
    <row spans="1:3" r="20">
      <c t="s" s="4" r="A20">
        <v>537</v>
      </c>
      <c t="n" s="7" r="B20">
        <v>0</v>
      </c>
      <c t="n" s="7" r="C20">
        <v>0</v>
      </c>
    </row>
    <row spans="1:3" r="21">
      <c t="s" s="3" r="A21">
        <v>538</v>
      </c>
    </row>
    <row spans="1:3" r="22">
      <c t="s" s="4" r="A22">
        <v>539</v>
      </c>
      <c t="s" s="4" r="B22">
        <v>540</v>
      </c>
      <c t="s" s="4" r="C22">
        <v>540</v>
      </c>
    </row>
    <row spans="1:3" r="23">
      <c t="s" s="4" r="A23">
        <v>541</v>
      </c>
      <c t="s" s="4" r="B23">
        <v>542</v>
      </c>
      <c t="s" s="4" r="C23">
        <v>543</v>
      </c>
    </row>
    <row spans="1:3" r="24">
      <c t="s" s="4" r="A24">
        <v>544</v>
      </c>
      <c t="s" s="4" r="B24">
        <v>545</v>
      </c>
      <c t="s" s="4" r="C24">
        <v>546</v>
      </c>
    </row>
    <row spans="1:3" r="25">
      <c t="s" s="4" r="A25">
        <v>547</v>
      </c>
      <c t="s" s="4" r="B25">
        <v>548</v>
      </c>
      <c t="s" s="4" r="C25">
        <v>549</v>
      </c>
    </row>
    <row spans="1:3" r="26">
      <c t="s" s="4" r="A26">
        <v>550</v>
      </c>
      <c t="s" s="4" r="B26">
        <v>551</v>
      </c>
      <c t="s" s="4" r="C26">
        <v>552</v>
      </c>
    </row>
    <row spans="1:3" r="27">
      <c t="s" s="4" r="A27">
        <v>553</v>
      </c>
      <c t="s" s="4" r="B27">
        <v>543</v>
      </c>
      <c t="s" s="4" r="C27">
        <v>554</v>
      </c>
    </row>
    <row spans="1:3" r="28">
      <c t="s" s="4" r="A28">
        <v>555</v>
      </c>
      <c t="s" s="4" r="B28">
        <v>556</v>
      </c>
      <c t="s" s="4" r="C28">
        <v>557</v>
      </c>
    </row>
    <row spans="1:3" r="29">
      <c t="s" s="4" r="A29">
        <v>558</v>
      </c>
      <c t="s" s="4" r="B29">
        <v>559</v>
      </c>
      <c t="s" s="4" r="C29">
        <v>560</v>
      </c>
    </row>
    <row spans="1:3" r="30">
      <c t="s" s="4" r="A30">
        <v>561</v>
      </c>
      <c t="s" s="4" r="B30">
        <v>551</v>
      </c>
      <c t="s" s="4" r="C30">
        <v>562</v>
      </c>
    </row>
    <row spans="1:3" r="31">
      <c t="s" s="3" r="A31">
        <v>563</v>
      </c>
    </row>
    <row spans="1:3" r="32">
      <c t="s" s="4" r="A32">
        <v>564</v>
      </c>
      <c t="n" s="7" r="C32">
        <v>11</v>
      </c>
    </row>
    <row spans="1:3" r="33">
      <c t="s" s="4" r="A33">
        <v>565</v>
      </c>
      <c t="n" s="6" r="C33">
        <v>48</v>
      </c>
    </row>
    <row spans="1:3" r="34">
      <c t="s" s="4" r="A34">
        <v>247</v>
      </c>
      <c t="n" s="6" r="C34">
        <v>14</v>
      </c>
    </row>
    <row spans="1:3" r="35">
      <c t="s" s="4" r="A35">
        <v>566</v>
      </c>
      <c t="n" s="6" r="C35">
        <v>21</v>
      </c>
    </row>
    <row spans="1:3" r="36">
      <c t="s" s="4" r="A36">
        <v>567</v>
      </c>
      <c t="n" s="6" r="C36">
        <v>94</v>
      </c>
    </row>
    <row spans="1:3" r="37">
      <c t="s" s="4" r="A37">
        <v>568</v>
      </c>
      <c t="n" s="6" r="C37">
        <v>-94</v>
      </c>
    </row>
    <row spans="1:3" r="38">
      <c t="s" s="3" r="A38">
        <v>569</v>
      </c>
    </row>
    <row spans="1:3" r="39">
      <c t="s" s="4" r="A39">
        <v>570</v>
      </c>
      <c t="n" s="6" r="C39">
        <v>71</v>
      </c>
    </row>
    <row spans="1:3" r="40">
      <c t="s" s="4" r="A40">
        <v>571</v>
      </c>
      <c t="n" s="7" r="B40">
        <v>9</v>
      </c>
    </row>
    <row spans="1:3" r="41">
      <c t="s" s="4" r="A41">
        <v>572</v>
      </c>
      <c t="n" s="6" r="B41">
        <v>24</v>
      </c>
    </row>
    <row spans="1:3" r="42">
      <c t="s" s="4" r="A42">
        <v>565</v>
      </c>
      <c t="n" s="6" r="B42">
        <v>46</v>
      </c>
    </row>
    <row spans="1:3" r="43">
      <c t="s" s="4" r="A43">
        <v>566</v>
      </c>
      <c t="n" s="6" r="B43">
        <v>20</v>
      </c>
    </row>
    <row spans="1:3" r="44">
      <c t="s" s="4" r="A44">
        <v>573</v>
      </c>
      <c t="n" s="6" r="B44">
        <v>159</v>
      </c>
    </row>
    <row spans="1:3" r="45">
      <c t="s" s="4" r="A45">
        <v>574</v>
      </c>
      <c t="n" s="6" r="C45">
        <v>2</v>
      </c>
    </row>
    <row spans="1:3" r="46">
      <c t="s" s="4" r="A46">
        <v>575</v>
      </c>
      <c t="n" s="6" r="B46">
        <v>8282</v>
      </c>
      <c t="n" s="6" r="C46">
        <v>6436</v>
      </c>
    </row>
    <row spans="1:3" r="47">
      <c t="s" s="4" r="A47">
        <v>576</v>
      </c>
      <c t="n" s="6" r="B47">
        <v>190</v>
      </c>
      <c t="n" s="6" r="C47">
        <v>272</v>
      </c>
    </row>
    <row spans="1:3" r="48">
      <c t="s" s="4" r="A48">
        <v>481</v>
      </c>
      <c t="n" s="6" r="B48">
        <v>150</v>
      </c>
      <c t="n" s="6" r="C48">
        <v>549</v>
      </c>
    </row>
    <row spans="1:3" r="49">
      <c t="s" s="4" r="A49">
        <v>577</v>
      </c>
      <c t="n" s="6" r="B49">
        <v>8880</v>
      </c>
      <c t="n" s="6" r="C49">
        <v>7330</v>
      </c>
    </row>
    <row spans="1:3" r="50">
      <c t="s" s="4" r="A50">
        <v>568</v>
      </c>
      <c t="n" s="6" r="B50">
        <v>-8880</v>
      </c>
      <c t="n" s="6" r="C50">
        <v>-7330</v>
      </c>
    </row>
    <row spans="1:3" r="51">
      <c t="s" s="3" r="A51">
        <v>578</v>
      </c>
    </row>
    <row spans="1:3" r="52">
      <c t="s" s="4" r="A52">
        <v>579</v>
      </c>
      <c t="n" s="6" r="B52">
        <v>8880</v>
      </c>
      <c t="n" s="6" r="C52">
        <v>7424</v>
      </c>
    </row>
    <row spans="1:3" r="53">
      <c t="s" s="3" r="A53">
        <v>580</v>
      </c>
    </row>
    <row spans="1:3" r="54">
      <c t="s" s="4" r="A54">
        <v>581</v>
      </c>
      <c t="n" s="6" r="B54">
        <v>-39</v>
      </c>
      <c t="n" s="6" r="C54">
        <v>-85</v>
      </c>
    </row>
    <row spans="1:3" r="55">
      <c t="s" s="4" r="A55">
        <v>582</v>
      </c>
      <c t="n" s="6" r="B55">
        <v>0</v>
      </c>
      <c t="n" s="6" r="C55">
        <v>1183</v>
      </c>
    </row>
    <row spans="1:3" r="56">
      <c t="s" s="3" r="A56">
        <v>583</v>
      </c>
    </row>
    <row spans="1:3" r="57">
      <c t="s" s="4" r="A57">
        <v>584</v>
      </c>
      <c t="n" s="6" r="B57">
        <v>3199</v>
      </c>
      <c t="n" s="6" r="C57">
        <v>3312</v>
      </c>
    </row>
    <row spans="1:3" r="58">
      <c t="s" s="4" r="A58">
        <v>585</v>
      </c>
      <c t="n" s="6" r="B58">
        <v>-3199</v>
      </c>
      <c t="n" s="6" r="C58">
        <v>-113</v>
      </c>
    </row>
    <row spans="1:3" r="59">
      <c t="s" s="4" r="A59">
        <v>586</v>
      </c>
      <c t="n" s="6" r="C59">
        <v>3199</v>
      </c>
    </row>
    <row spans="1:3" r="60">
      <c t="s" s="4" r="A60">
        <v>587</v>
      </c>
      <c t="n" s="6" r="B60">
        <v>0</v>
      </c>
      <c t="n" s="6" r="C60">
        <v>3199</v>
      </c>
    </row>
    <row spans="1:3" r="61">
      <c t="s" s="4" r="A61">
        <v>588</v>
      </c>
      <c t="n" s="6" r="B61">
        <v>375</v>
      </c>
    </row>
    <row spans="1:3" r="62">
      <c t="s" s="4" r="A62">
        <v>589</v>
      </c>
      <c t="n" s="6" r="B62">
        <v>2824</v>
      </c>
    </row>
    <row spans="1:3" r="63">
      <c t="s" s="4" r="A63">
        <v>590</v>
      </c>
      <c t="n" s="6" r="B63">
        <v>0</v>
      </c>
    </row>
    <row spans="1:3" r="64">
      <c t="s" s="4" r="A64">
        <v>37</v>
      </c>
      <c t="n" s="6" r="B64">
        <v>8252</v>
      </c>
    </row>
    <row spans="1:3" r="65">
      <c t="s" s="4" r="A65">
        <v>392</v>
      </c>
    </row>
    <row spans="1:3" r="66">
      <c t="s" s="3" r="A66">
        <v>583</v>
      </c>
    </row>
    <row spans="1:3" r="67">
      <c t="s" s="4" r="A67">
        <v>591</v>
      </c>
      <c t="n" s="7" r="B67">
        <v>21</v>
      </c>
      <c t="n" s="7" r="C67">
        <v>8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2</v>
      </c>
      <c t="s" s="2" r="B1">
        <v>1</v>
      </c>
    </row>
    <row spans="1:3" r="2">
      <c t="s" s="2" r="B2">
        <v>2</v>
      </c>
      <c t="s" s="2" r="C2">
        <v>30</v>
      </c>
    </row>
    <row spans="1:3" r="3">
      <c t="s" s="3" r="A3">
        <v>593</v>
      </c>
    </row>
    <row spans="1:3" r="4">
      <c t="s" s="4" r="A4">
        <v>594</v>
      </c>
      <c t="s" s="4" r="B4">
        <v>595</v>
      </c>
      <c t="s" s="4" r="C4">
        <v>596</v>
      </c>
    </row>
    <row spans="1:3" r="5">
      <c t="s" s="4" r="A5">
        <v>597</v>
      </c>
    </row>
    <row spans="1:3" r="6">
      <c t="s" s="3" r="A6">
        <v>593</v>
      </c>
    </row>
    <row spans="1:3" r="7">
      <c t="s" s="4" r="A7">
        <v>598</v>
      </c>
      <c t="n" s="7" r="B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0"/>
    <col customWidth="1" max="7" min="7" width="37"/>
    <col customWidth="1" max="8" min="8" width="37"/>
    <col customWidth="1" max="9" min="9" width="21"/>
    <col customWidth="1" max="10" min="10" width="27"/>
  </cols>
  <sheetData>
    <row spans="1:10" r="1">
      <c t="s" s="1" r="A1">
        <v>599</v>
      </c>
      <c t="s" s="2" r="B1">
        <v>340</v>
      </c>
      <c t="s" s="2" r="C1">
        <v>600</v>
      </c>
      <c t="s" s="2" r="D1">
        <v>601</v>
      </c>
      <c t="s" s="2" r="E1">
        <v>602</v>
      </c>
      <c t="s" s="2" r="F1">
        <v>603</v>
      </c>
      <c t="s" s="2" r="G1">
        <v>604</v>
      </c>
      <c t="s" s="2" r="H1">
        <v>605</v>
      </c>
      <c t="s" s="2" r="I1">
        <v>606</v>
      </c>
      <c t="s" s="2" r="J1">
        <v>607</v>
      </c>
    </row>
    <row spans="1:10" r="2">
      <c t="s" s="3" r="A2">
        <v>608</v>
      </c>
    </row>
    <row spans="1:10" r="3">
      <c t="s" s="4" r="A3">
        <v>609</v>
      </c>
      <c t="n" s="6" r="G3">
        <v>20000000</v>
      </c>
      <c t="n" s="6" r="H3">
        <v>20000000</v>
      </c>
    </row>
    <row spans="1:10" r="4">
      <c t="s" s="4" r="A4">
        <v>610</v>
      </c>
      <c t="n" s="8" r="G4">
        <v>0.01</v>
      </c>
      <c t="n" s="8" r="H4">
        <v>0.01</v>
      </c>
    </row>
    <row spans="1:10" r="5">
      <c t="s" s="4" r="A5">
        <v>72</v>
      </c>
      <c t="n" s="6" r="G5">
        <v>0</v>
      </c>
      <c t="n" s="6" r="H5">
        <v>0</v>
      </c>
    </row>
    <row spans="1:10" r="6">
      <c t="s" s="4" r="A6">
        <v>73</v>
      </c>
      <c t="n" s="6" r="G6">
        <v>0</v>
      </c>
      <c t="n" s="6" r="H6">
        <v>0</v>
      </c>
    </row>
    <row spans="1:10" r="7">
      <c t="s" s="4" r="A7">
        <v>344</v>
      </c>
      <c t="n" s="9" r="B7">
        <v>0.33</v>
      </c>
    </row>
    <row spans="1:10" r="8">
      <c t="s" s="4" r="A8">
        <v>611</v>
      </c>
      <c t="n" s="6" r="G8">
        <v>200000000</v>
      </c>
      <c t="n" s="6" r="H8">
        <v>200000000</v>
      </c>
    </row>
    <row spans="1:10" r="9">
      <c t="s" s="4" r="A9">
        <v>612</v>
      </c>
      <c t="n" s="8" r="G9">
        <v>0.01</v>
      </c>
      <c t="n" s="8" r="H9">
        <v>0.01</v>
      </c>
    </row>
    <row spans="1:10" r="10">
      <c t="s" s="4" r="A10">
        <v>613</v>
      </c>
      <c t="n" s="6" r="G10">
        <v>18261807</v>
      </c>
      <c t="n" s="6" r="H10">
        <v>18074291</v>
      </c>
    </row>
    <row spans="1:10" r="11">
      <c t="s" s="4" r="A11">
        <v>614</v>
      </c>
      <c t="n" s="6" r="G11">
        <v>18260567</v>
      </c>
      <c t="n" s="6" r="H11">
        <v>18073051</v>
      </c>
    </row>
    <row spans="1:10" r="12">
      <c t="s" s="4" r="A12">
        <v>615</v>
      </c>
      <c t="n" s="6" r="G12">
        <v>1</v>
      </c>
      <c t="n" s="6" r="H12">
        <v>1</v>
      </c>
    </row>
    <row spans="1:10" r="13">
      <c t="s" s="4" r="A13">
        <v>616</v>
      </c>
      <c t="n" s="6" r="G13">
        <v>1240</v>
      </c>
      <c t="n" s="6" r="H13">
        <v>1240</v>
      </c>
    </row>
    <row spans="1:10" r="14">
      <c t="s" s="4" r="A14">
        <v>617</v>
      </c>
      <c t="n" s="7" r="G14">
        <v>57</v>
      </c>
      <c t="n" s="7" r="H14">
        <v>57</v>
      </c>
      <c t="n" s="7" r="J14">
        <v>57</v>
      </c>
    </row>
    <row spans="1:10" r="15">
      <c t="s" s="4" r="A15">
        <v>618</v>
      </c>
      <c t="n" s="7" r="G15">
        <v>-4</v>
      </c>
      <c t="n" s="7" r="H15">
        <v>18204</v>
      </c>
    </row>
    <row spans="1:10" r="16">
      <c t="s" s="4" r="A16">
        <v>410</v>
      </c>
    </row>
    <row spans="1:10" r="17">
      <c t="s" s="3" r="A17">
        <v>608</v>
      </c>
    </row>
    <row spans="1:10" r="18">
      <c t="s" s="4" r="A18">
        <v>619</v>
      </c>
      <c t="n" s="7" r="I18">
        <v>30000</v>
      </c>
    </row>
    <row spans="1:10" r="19">
      <c t="s" s="4" r="A19">
        <v>620</v>
      </c>
      <c t="n" s="6" r="E19">
        <v>5203986</v>
      </c>
      <c t="n" s="6" r="F19">
        <v>5203986</v>
      </c>
    </row>
    <row spans="1:10" r="20">
      <c t="s" s="4" r="A20">
        <v>621</v>
      </c>
      <c t="n" s="8" r="E20">
        <v>4.62</v>
      </c>
      <c t="n" s="8" r="F20">
        <v>4.62</v>
      </c>
    </row>
    <row spans="1:10" r="21">
      <c t="s" s="4" r="A21">
        <v>622</v>
      </c>
      <c t="n" s="7" r="E21">
        <v>2387</v>
      </c>
    </row>
    <row spans="1:10" r="22">
      <c t="s" s="4" r="A22">
        <v>623</v>
      </c>
      <c t="n" s="7" r="E22">
        <v>24042</v>
      </c>
    </row>
    <row spans="1:10" r="23">
      <c t="s" s="4" r="A23">
        <v>624</v>
      </c>
    </row>
    <row spans="1:10" r="24">
      <c t="s" s="3" r="A24">
        <v>608</v>
      </c>
    </row>
    <row spans="1:10" r="25">
      <c t="s" s="4" r="A25">
        <v>625</v>
      </c>
      <c t="n" s="6" r="G25">
        <v>45805</v>
      </c>
      <c t="n" s="6" r="H25">
        <v>7379</v>
      </c>
      <c t="n" s="6" r="J25">
        <v>38223</v>
      </c>
    </row>
    <row spans="1:10" r="26">
      <c t="s" s="4" r="A26">
        <v>367</v>
      </c>
    </row>
    <row spans="1:10" r="27">
      <c t="s" s="3" r="A27">
        <v>608</v>
      </c>
    </row>
    <row spans="1:10" r="28">
      <c t="s" s="4" r="A28">
        <v>612</v>
      </c>
      <c t="n" s="8" r="C28">
        <v>0.01</v>
      </c>
      <c t="n" s="8" r="D28">
        <v>0.01</v>
      </c>
    </row>
    <row spans="1:10" r="29">
      <c t="s" s="4" r="A29">
        <v>368</v>
      </c>
      <c t="n" s="6" r="C29">
        <v>9210710</v>
      </c>
      <c t="n" s="6" r="D29">
        <v>9210710</v>
      </c>
    </row>
    <row spans="1:10" r="30">
      <c t="s" s="4" r="A30">
        <v>618</v>
      </c>
      <c t="n" s="7" r="C30">
        <v>21664</v>
      </c>
      <c t="n" s="7" r="D30">
        <v>21664</v>
      </c>
    </row>
    <row spans="1:10" r="31">
      <c t="s" s="4" r="A31">
        <v>626</v>
      </c>
      <c t="n" s="8" r="C31">
        <v>2.35</v>
      </c>
      <c t="n" s="8" r="D31">
        <v>2.35</v>
      </c>
    </row>
    <row spans="1:10" r="32">
      <c t="s" s="4" r="A32">
        <v>370</v>
      </c>
    </row>
    <row spans="1:10" r="33">
      <c t="s" s="3" r="A33">
        <v>608</v>
      </c>
    </row>
    <row spans="1:10" r="34">
      <c t="s" s="4" r="A34">
        <v>612</v>
      </c>
      <c t="n" s="8" r="D34">
        <v>0.01</v>
      </c>
    </row>
    <row spans="1:10" r="35">
      <c t="s" s="4" r="A35">
        <v>368</v>
      </c>
      <c t="n" s="6" r="D35">
        <v>9210710</v>
      </c>
    </row>
    <row spans="1:10" r="36">
      <c t="s" s="4" r="A36">
        <v>618</v>
      </c>
      <c t="n" s="7" r="D36">
        <v>21664</v>
      </c>
    </row>
    <row spans="1:10" r="37">
      <c t="s" s="4" r="A37">
        <v>626</v>
      </c>
      <c t="n" s="8" r="D37">
        <v>2.35</v>
      </c>
    </row>
    <row spans="1:10" r="38">
      <c t="s" s="4" r="A38">
        <v>116</v>
      </c>
    </row>
    <row spans="1:10" r="39">
      <c t="s" s="3" r="A39">
        <v>608</v>
      </c>
    </row>
    <row spans="1:10" r="40">
      <c t="s" s="4" r="A40">
        <v>627</v>
      </c>
      <c t="n" s="6" r="G40">
        <v>18214762</v>
      </c>
      <c t="n" s="6" r="H40">
        <v>18065672</v>
      </c>
      <c t="n" s="6" r="J40">
        <v>13922842</v>
      </c>
    </row>
    <row spans="1:10" r="41">
      <c t="s" s="4" r="A41">
        <v>620</v>
      </c>
      <c t="n" s="6" r="H41">
        <v>5203986</v>
      </c>
    </row>
    <row spans="1:10" r="42">
      <c t="s" s="4" r="A42">
        <v>368</v>
      </c>
      <c t="n" s="6" r="H42">
        <v>9210710</v>
      </c>
    </row>
    <row spans="1:10" r="43">
      <c t="s" s="4" r="A43">
        <v>628</v>
      </c>
    </row>
    <row spans="1:10" r="44">
      <c t="s" s="3" r="A44">
        <v>608</v>
      </c>
    </row>
    <row spans="1:10" r="45">
      <c t="s" s="4" r="A45">
        <v>372</v>
      </c>
      <c t="s" s="4" r="D45">
        <v>3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7"/>
    <col customWidth="1" max="8" min="8" width="41"/>
    <col customWidth="1" max="9" min="9" width="37"/>
    <col customWidth="1" max="10" min="10" width="37"/>
    <col customWidth="1" max="11" min="11" width="37"/>
    <col customWidth="1" max="12" min="12" width="20"/>
  </cols>
  <sheetData>
    <row spans="1:12" r="1">
      <c t="s" s="1" r="A1">
        <v>629</v>
      </c>
      <c t="s" s="2" r="B1">
        <v>494</v>
      </c>
      <c t="s" s="2" r="H1">
        <v>1</v>
      </c>
      <c t="s" s="2" r="K1">
        <v>630</v>
      </c>
    </row>
    <row spans="1:12" r="2">
      <c t="s" s="2" r="B2">
        <v>631</v>
      </c>
      <c t="s" s="2" r="C2">
        <v>632</v>
      </c>
      <c t="s" s="2" r="D2">
        <v>633</v>
      </c>
      <c t="s" s="2" r="E2">
        <v>634</v>
      </c>
      <c t="s" s="2" r="F2">
        <v>635</v>
      </c>
      <c t="s" s="2" r="G2">
        <v>636</v>
      </c>
      <c t="s" s="2" r="H2">
        <v>637</v>
      </c>
      <c t="s" s="2" r="I2">
        <v>605</v>
      </c>
      <c t="s" s="2" r="J2">
        <v>638</v>
      </c>
      <c t="s" s="2" r="K2">
        <v>604</v>
      </c>
      <c t="s" s="2" r="L2">
        <v>639</v>
      </c>
    </row>
    <row spans="1:12" r="3">
      <c t="s" s="3" r="A3">
        <v>640</v>
      </c>
    </row>
    <row spans="1:12" r="4">
      <c t="s" s="4" r="A4">
        <v>641</v>
      </c>
      <c t="n" s="7" r="I4">
        <v>1377</v>
      </c>
    </row>
    <row spans="1:12" r="5">
      <c t="s" s="4" r="A5">
        <v>642</v>
      </c>
      <c t="n" s="6" r="I5">
        <v>3405389</v>
      </c>
    </row>
    <row spans="1:12" r="6">
      <c t="s" s="4" r="A6">
        <v>643</v>
      </c>
      <c t="n" s="6" r="I6">
        <v>2100389</v>
      </c>
    </row>
    <row spans="1:12" r="7">
      <c t="s" s="3" r="A7">
        <v>644</v>
      </c>
    </row>
    <row spans="1:12" r="8">
      <c t="s" s="4" r="A8">
        <v>645</v>
      </c>
      <c t="n" s="8" r="D8">
        <v>1.37</v>
      </c>
      <c t="n" s="8" r="H8">
        <v>0.37</v>
      </c>
      <c t="n" s="8" r="I8">
        <v>1.37</v>
      </c>
      <c t="n" s="8" r="K8">
        <v>0.37</v>
      </c>
    </row>
    <row spans="1:12" r="9">
      <c t="s" s="3" r="A9">
        <v>646</v>
      </c>
    </row>
    <row spans="1:12" r="10">
      <c t="s" s="4" r="A10">
        <v>647</v>
      </c>
      <c t="n" s="6" r="H10">
        <v>4</v>
      </c>
    </row>
    <row spans="1:12" r="11">
      <c t="s" s="4" r="A11">
        <v>648</v>
      </c>
      <c t="n" s="7" r="H11">
        <v>735</v>
      </c>
      <c t="n" s="7" r="I11">
        <v>2380</v>
      </c>
    </row>
    <row spans="1:12" r="12">
      <c t="s" s="4" r="A12">
        <v>649</v>
      </c>
    </row>
    <row spans="1:12" r="13">
      <c t="s" s="3" r="A13">
        <v>640</v>
      </c>
    </row>
    <row spans="1:12" r="14">
      <c t="s" s="4" r="A14">
        <v>650</v>
      </c>
      <c t="n" s="6" r="I14">
        <v>1076</v>
      </c>
    </row>
    <row spans="1:12" r="15">
      <c t="s" s="3" r="A15">
        <v>646</v>
      </c>
    </row>
    <row spans="1:12" r="16">
      <c t="s" s="4" r="A16">
        <v>648</v>
      </c>
      <c t="n" s="7" r="H16">
        <v>735</v>
      </c>
      <c t="n" s="7" r="I16">
        <v>2380</v>
      </c>
    </row>
    <row spans="1:12" r="17">
      <c t="s" s="4" r="A17">
        <v>651</v>
      </c>
    </row>
    <row spans="1:12" r="18">
      <c t="s" s="3" r="A18">
        <v>127</v>
      </c>
    </row>
    <row spans="1:12" r="19">
      <c t="s" s="4" r="A19">
        <v>652</v>
      </c>
      <c t="n" s="6" r="H19">
        <v>4133133</v>
      </c>
      <c t="n" s="6" r="K19">
        <v>4133133</v>
      </c>
    </row>
    <row spans="1:12" r="20">
      <c t="s" s="4" r="A20">
        <v>653</v>
      </c>
      <c t="n" s="6" r="H20">
        <v>1828786</v>
      </c>
      <c t="n" s="6" r="K20">
        <v>1828786</v>
      </c>
    </row>
    <row spans="1:12" r="21">
      <c t="s" s="4" r="A21">
        <v>418</v>
      </c>
    </row>
    <row spans="1:12" r="22">
      <c t="s" s="3" r="A22">
        <v>127</v>
      </c>
    </row>
    <row spans="1:12" r="23">
      <c t="s" s="4" r="A23">
        <v>654</v>
      </c>
      <c t="s" s="4" r="H23">
        <v>655</v>
      </c>
    </row>
    <row spans="1:12" r="24">
      <c t="s" s="4" r="A24">
        <v>656</v>
      </c>
      <c t="n" s="6" r="H24">
        <v>1964665</v>
      </c>
      <c t="n" s="6" r="I24">
        <v>1000000</v>
      </c>
    </row>
    <row spans="1:12" r="25">
      <c t="s" s="4" r="A25">
        <v>657</v>
      </c>
      <c t="s" s="4" r="H25">
        <v>655</v>
      </c>
    </row>
    <row spans="1:12" r="26">
      <c t="s" s="4" r="A26">
        <v>658</v>
      </c>
      <c t="n" s="7" r="H26">
        <v>0</v>
      </c>
    </row>
    <row spans="1:12" r="27">
      <c t="s" s="3" r="A27">
        <v>659</v>
      </c>
    </row>
    <row spans="1:12" r="28">
      <c t="s" s="4" r="A28">
        <v>660</v>
      </c>
      <c t="s" s="4" r="H28">
        <v>661</v>
      </c>
      <c t="s" s="4" r="I28">
        <v>662</v>
      </c>
    </row>
    <row spans="1:12" r="29">
      <c t="s" s="4" r="A29">
        <v>663</v>
      </c>
      <c t="s" s="4" r="H29">
        <v>664</v>
      </c>
      <c t="s" s="4" r="I29">
        <v>665</v>
      </c>
    </row>
    <row spans="1:12" r="30">
      <c t="s" s="4" r="A30">
        <v>666</v>
      </c>
      <c t="s" s="4" r="H30">
        <v>667</v>
      </c>
      <c t="s" s="4" r="I30">
        <v>668</v>
      </c>
    </row>
    <row spans="1:12" r="31">
      <c t="s" s="4" r="A31">
        <v>669</v>
      </c>
      <c t="s" s="4" r="H31">
        <v>670</v>
      </c>
    </row>
    <row spans="1:12" r="32">
      <c t="s" s="3" r="A32">
        <v>640</v>
      </c>
    </row>
    <row spans="1:12" r="33">
      <c t="s" s="4" r="A33">
        <v>642</v>
      </c>
      <c t="n" s="6" r="I33">
        <v>1365916</v>
      </c>
    </row>
    <row spans="1:12" r="34">
      <c t="s" s="3" r="A34">
        <v>671</v>
      </c>
    </row>
    <row spans="1:12" r="35">
      <c t="s" s="4" r="A35">
        <v>672</v>
      </c>
      <c t="n" s="6" r="G35">
        <v>3771305</v>
      </c>
      <c t="n" s="6" r="I35">
        <v>3771305</v>
      </c>
      <c t="n" s="6" r="K35">
        <v>3771305</v>
      </c>
    </row>
    <row spans="1:12" r="36">
      <c t="s" s="4" r="A36">
        <v>656</v>
      </c>
      <c t="n" s="6" r="H36">
        <v>1964665</v>
      </c>
      <c t="n" s="6" r="I36">
        <v>1000000</v>
      </c>
    </row>
    <row spans="1:12" r="37">
      <c t="s" s="4" r="A37">
        <v>673</v>
      </c>
      <c t="n" s="6" r="H37">
        <v>-463334</v>
      </c>
      <c t="n" s="6" r="I37">
        <v>-4771305</v>
      </c>
    </row>
    <row spans="1:12" r="38">
      <c t="s" s="4" r="A38">
        <v>674</v>
      </c>
      <c t="n" s="6" r="H38">
        <v>1501331</v>
      </c>
      <c t="n" s="6" r="J38">
        <v>3771305</v>
      </c>
      <c t="n" s="6" r="K38">
        <v>1501331</v>
      </c>
    </row>
    <row spans="1:12" r="39">
      <c t="s" s="4" r="A39">
        <v>675</v>
      </c>
      <c t="n" s="6" r="H39">
        <v>1420235</v>
      </c>
      <c t="n" s="6" r="K39">
        <v>1420235</v>
      </c>
    </row>
    <row spans="1:12" r="40">
      <c t="s" s="3" r="A40">
        <v>676</v>
      </c>
    </row>
    <row spans="1:12" r="41">
      <c t="s" s="4" r="A41">
        <v>677</v>
      </c>
      <c t="n" s="8" r="G41">
        <v>9.130000000000001</v>
      </c>
      <c t="n" s="8" r="I41">
        <v>9.130000000000001</v>
      </c>
      <c t="n" s="8" r="K41">
        <v>9.130000000000001</v>
      </c>
    </row>
    <row spans="1:12" r="42">
      <c t="s" s="4" r="A42">
        <v>678</v>
      </c>
      <c t="n" s="8" r="H42">
        <v>1.52</v>
      </c>
      <c t="n" s="9" r="I42">
        <v>1.59</v>
      </c>
    </row>
    <row spans="1:12" r="43">
      <c t="s" s="4" r="A43">
        <v>679</v>
      </c>
      <c t="n" s="9" r="H43">
        <v>1.52</v>
      </c>
      <c t="n" s="9" r="I43">
        <v>7.55</v>
      </c>
    </row>
    <row spans="1:12" r="44">
      <c t="s" s="4" r="A44">
        <v>680</v>
      </c>
      <c t="n" s="9" r="H44">
        <v>1.52</v>
      </c>
      <c t="n" s="8" r="J44">
        <v>9.130000000000001</v>
      </c>
      <c t="n" s="9" r="K44">
        <v>1.52</v>
      </c>
    </row>
    <row spans="1:12" r="45">
      <c t="s" s="4" r="A45">
        <v>681</v>
      </c>
      <c t="n" s="8" r="H45">
        <v>1.52</v>
      </c>
      <c t="n" s="9" r="K45">
        <v>1.52</v>
      </c>
    </row>
    <row spans="1:12" r="46">
      <c t="s" s="3" r="A46">
        <v>682</v>
      </c>
    </row>
    <row spans="1:12" r="47">
      <c t="s" s="4" r="A47">
        <v>683</v>
      </c>
      <c t="s" s="4" r="H47">
        <v>684</v>
      </c>
      <c t="s" s="4" r="J47">
        <v>685</v>
      </c>
    </row>
    <row spans="1:12" r="48">
      <c t="s" s="4" r="A48">
        <v>686</v>
      </c>
      <c t="s" s="4" r="H48">
        <v>684</v>
      </c>
    </row>
    <row spans="1:12" r="49">
      <c t="s" s="3" r="A49">
        <v>687</v>
      </c>
    </row>
    <row spans="1:12" r="50">
      <c t="s" s="4" r="A50">
        <v>688</v>
      </c>
      <c t="n" s="8" r="H50">
        <v>0.99</v>
      </c>
      <c t="n" s="8" r="J50">
        <v>3.87</v>
      </c>
      <c t="n" s="9" r="K50">
        <v>0.99</v>
      </c>
    </row>
    <row spans="1:12" r="51">
      <c t="s" s="4" r="A51">
        <v>678</v>
      </c>
      <c t="n" s="9" r="H51">
        <v>0.99</v>
      </c>
      <c t="n" s="9" r="I51">
        <v>0.9</v>
      </c>
    </row>
    <row spans="1:12" r="52">
      <c t="s" s="4" r="A52">
        <v>679</v>
      </c>
      <c t="n" s="9" r="H52">
        <v>0.99</v>
      </c>
      <c t="n" s="8" r="I52">
        <v>3.25</v>
      </c>
    </row>
    <row spans="1:12" r="53">
      <c t="s" s="4" r="A53">
        <v>681</v>
      </c>
      <c t="n" s="8" r="H53">
        <v>0.99</v>
      </c>
      <c t="n" s="8" r="K53">
        <v>0.99</v>
      </c>
    </row>
    <row spans="1:12" r="54">
      <c t="s" s="3" r="A54">
        <v>689</v>
      </c>
    </row>
    <row spans="1:12" r="55">
      <c t="s" s="4" r="A55">
        <v>690</v>
      </c>
      <c t="n" s="7" r="G55">
        <v>-29265</v>
      </c>
      <c t="n" s="7" r="I55">
        <v>-29265</v>
      </c>
      <c t="n" s="7" r="K55">
        <v>-29265</v>
      </c>
    </row>
    <row spans="1:12" r="56">
      <c t="s" s="4" r="A56">
        <v>691</v>
      </c>
      <c t="n" s="7" r="H56">
        <v>-2259</v>
      </c>
      <c t="n" s="6" r="K56">
        <v>-2259</v>
      </c>
    </row>
    <row spans="1:12" r="57">
      <c t="s" s="4" r="A57">
        <v>692</v>
      </c>
      <c t="n" s="6" r="H57">
        <v>533</v>
      </c>
    </row>
    <row spans="1:12" r="58">
      <c t="s" s="4" r="A58">
        <v>693</v>
      </c>
      <c t="n" s="6" r="H58">
        <v>-1727</v>
      </c>
      <c t="n" s="7" r="J58">
        <v>-29265</v>
      </c>
      <c t="n" s="6" r="K58">
        <v>-1727</v>
      </c>
    </row>
    <row spans="1:12" r="59">
      <c t="s" s="4" r="A59">
        <v>694</v>
      </c>
      <c t="n" s="6" r="H59">
        <v>-1633</v>
      </c>
      <c t="n" s="6" r="K59">
        <v>-1633</v>
      </c>
    </row>
    <row spans="1:12" r="60">
      <c t="s" s="3" r="A60">
        <v>644</v>
      </c>
    </row>
    <row spans="1:12" r="61">
      <c t="s" s="4" r="A61">
        <v>695</v>
      </c>
      <c t="n" s="6" r="H61">
        <v>0</v>
      </c>
      <c t="n" s="7" r="I61">
        <v>0</v>
      </c>
    </row>
    <row spans="1:12" r="62">
      <c t="s" s="3" r="A62">
        <v>696</v>
      </c>
    </row>
    <row spans="1:12" r="63">
      <c t="s" s="4" r="A63">
        <v>697</v>
      </c>
      <c t="n" s="7" r="H63">
        <v>1032</v>
      </c>
      <c t="n" s="7" r="K63">
        <v>1032</v>
      </c>
    </row>
    <row spans="1:12" r="64">
      <c t="s" s="4" r="A64">
        <v>698</v>
      </c>
    </row>
    <row spans="1:12" r="65">
      <c t="s" s="3" r="A65">
        <v>127</v>
      </c>
    </row>
    <row spans="1:12" r="66">
      <c t="s" s="4" r="A66">
        <v>699</v>
      </c>
      <c t="s" s="4" r="H66">
        <v>459</v>
      </c>
    </row>
    <row spans="1:12" r="67">
      <c t="s" s="4" r="A67">
        <v>700</v>
      </c>
    </row>
    <row spans="1:12" r="68">
      <c t="s" s="3" r="A68">
        <v>127</v>
      </c>
    </row>
    <row spans="1:12" r="69">
      <c t="s" s="4" r="A69">
        <v>699</v>
      </c>
      <c t="s" s="4" r="H69">
        <v>701</v>
      </c>
    </row>
    <row spans="1:12" r="70">
      <c t="s" s="4" r="A70">
        <v>702</v>
      </c>
    </row>
    <row spans="1:12" r="71">
      <c t="s" s="3" r="A71">
        <v>127</v>
      </c>
    </row>
    <row spans="1:12" r="72">
      <c t="s" s="4" r="A72">
        <v>656</v>
      </c>
      <c t="n" s="6" r="F72">
        <v>1000000</v>
      </c>
    </row>
    <row spans="1:12" r="73">
      <c t="s" s="3" r="A73">
        <v>671</v>
      </c>
    </row>
    <row spans="1:12" r="74">
      <c t="s" s="4" r="A74">
        <v>656</v>
      </c>
      <c t="n" s="6" r="F74">
        <v>1000000</v>
      </c>
    </row>
    <row spans="1:12" r="75">
      <c t="s" s="3" r="A75">
        <v>687</v>
      </c>
    </row>
    <row spans="1:12" r="76">
      <c t="s" s="4" r="A76">
        <v>678</v>
      </c>
      <c t="n" s="8" r="F76">
        <v>1.59</v>
      </c>
    </row>
    <row spans="1:12" r="77">
      <c t="s" s="3" r="A77">
        <v>703</v>
      </c>
    </row>
    <row spans="1:12" r="78">
      <c t="s" s="4" r="A78">
        <v>704</v>
      </c>
      <c t="n" s="6" r="C78">
        <v>1964665</v>
      </c>
    </row>
    <row spans="1:12" r="79">
      <c t="s" s="3" r="A79">
        <v>687</v>
      </c>
    </row>
    <row spans="1:12" r="80">
      <c t="s" s="4" r="A80">
        <v>705</v>
      </c>
      <c t="n" s="8" r="C80">
        <v>1.52</v>
      </c>
    </row>
    <row spans="1:12" r="81">
      <c t="s" s="4" r="A81">
        <v>624</v>
      </c>
    </row>
    <row spans="1:12" r="82">
      <c t="s" s="3" r="A82">
        <v>703</v>
      </c>
    </row>
    <row spans="1:12" r="83">
      <c t="s" s="4" r="A83">
        <v>706</v>
      </c>
      <c t="n" s="6" r="C83">
        <v>7379</v>
      </c>
      <c t="n" s="6" r="G83">
        <v>38223</v>
      </c>
      <c t="n" s="6" r="H83">
        <v>7379</v>
      </c>
      <c t="n" s="6" r="I83">
        <v>38223</v>
      </c>
      <c t="n" s="6" r="K83">
        <v>38223</v>
      </c>
    </row>
    <row spans="1:12" r="84">
      <c t="s" s="4" r="A84">
        <v>704</v>
      </c>
      <c t="n" s="6" r="H84">
        <v>184761</v>
      </c>
      <c t="n" s="6" r="I84">
        <v>112880</v>
      </c>
    </row>
    <row spans="1:12" r="85">
      <c t="s" s="4" r="A85">
        <v>707</v>
      </c>
      <c t="n" s="6" r="H85">
        <v>-146335</v>
      </c>
      <c t="n" s="6" r="I85">
        <v>-135512</v>
      </c>
    </row>
    <row spans="1:12" r="86">
      <c t="s" s="4" r="A86">
        <v>708</v>
      </c>
      <c t="n" s="6" r="I86">
        <v>-8212</v>
      </c>
    </row>
    <row spans="1:12" r="87">
      <c t="s" s="4" r="A87">
        <v>709</v>
      </c>
      <c t="n" s="6" r="D87">
        <v>7379</v>
      </c>
      <c t="n" s="6" r="H87">
        <v>45805</v>
      </c>
      <c t="n" s="6" r="I87">
        <v>7379</v>
      </c>
      <c t="n" s="6" r="J87">
        <v>38223</v>
      </c>
      <c t="n" s="6" r="K87">
        <v>45805</v>
      </c>
    </row>
    <row spans="1:12" r="88">
      <c t="s" s="4" r="A88">
        <v>710</v>
      </c>
      <c t="n" s="6" r="H88">
        <v>45805</v>
      </c>
      <c t="n" s="6" r="K88">
        <v>45805</v>
      </c>
    </row>
    <row spans="1:12" r="89">
      <c t="s" s="3" r="A89">
        <v>687</v>
      </c>
    </row>
    <row spans="1:12" r="90">
      <c t="s" s="4" r="A90">
        <v>711</v>
      </c>
      <c t="n" s="8" r="G90">
        <v>12.96</v>
      </c>
      <c t="n" s="8" r="I90">
        <v>12.96</v>
      </c>
      <c t="n" s="8" r="K90">
        <v>12.96</v>
      </c>
    </row>
    <row spans="1:12" r="91">
      <c t="s" s="4" r="A91">
        <v>705</v>
      </c>
      <c t="n" s="8" r="H91">
        <v>1.3</v>
      </c>
      <c t="n" s="9" r="I91">
        <v>4.74</v>
      </c>
    </row>
    <row spans="1:12" r="92">
      <c t="s" s="4" r="A92">
        <v>712</v>
      </c>
      <c t="n" s="9" r="H92">
        <v>1.35</v>
      </c>
      <c t="n" s="8" r="I92">
        <v>9.15</v>
      </c>
    </row>
    <row spans="1:12" r="93">
      <c t="s" s="4" r="A93">
        <v>713</v>
      </c>
      <c t="n" s="9" r="H93">
        <v>1.14</v>
      </c>
      <c t="n" s="8" r="J93">
        <v>12.96</v>
      </c>
      <c t="n" s="9" r="K93">
        <v>1.14</v>
      </c>
    </row>
    <row spans="1:12" r="94">
      <c t="s" s="4" r="A94">
        <v>714</v>
      </c>
      <c t="n" s="8" r="H94">
        <v>1.14</v>
      </c>
      <c t="n" s="8" r="K94">
        <v>1.14</v>
      </c>
    </row>
    <row spans="1:12" r="95">
      <c t="s" s="3" r="A95">
        <v>696</v>
      </c>
    </row>
    <row spans="1:12" r="96">
      <c t="s" s="4" r="A96">
        <v>697</v>
      </c>
      <c t="n" s="7" r="H96">
        <v>60</v>
      </c>
      <c t="n" s="7" r="K96">
        <v>60</v>
      </c>
    </row>
    <row spans="1:12" r="97">
      <c t="s" s="4" r="A97">
        <v>715</v>
      </c>
    </row>
    <row spans="1:12" r="98">
      <c t="s" s="3" r="A98">
        <v>703</v>
      </c>
    </row>
    <row spans="1:12" r="99">
      <c t="s" s="4" r="A99">
        <v>704</v>
      </c>
      <c t="n" s="6" r="C99">
        <v>7561</v>
      </c>
      <c t="n" s="6" r="D99">
        <v>20857</v>
      </c>
      <c t="n" s="6" r="E99">
        <v>17735</v>
      </c>
      <c t="n" s="6" r="F99">
        <v>57568</v>
      </c>
      <c t="n" s="6" r="G99">
        <v>16720</v>
      </c>
    </row>
    <row spans="1:12" r="100">
      <c t="s" s="3" r="A100">
        <v>687</v>
      </c>
    </row>
    <row spans="1:12" r="101">
      <c t="s" s="4" r="A101">
        <v>705</v>
      </c>
      <c t="n" s="8" r="C101">
        <v>4.11</v>
      </c>
      <c t="n" s="8" r="D101">
        <v>4.11</v>
      </c>
      <c t="n" s="8" r="E101">
        <v>4.05</v>
      </c>
      <c t="n" s="8" r="F101">
        <v>4.3</v>
      </c>
      <c t="n" s="8" r="G101">
        <v>4.71</v>
      </c>
    </row>
    <row spans="1:12" r="102">
      <c t="s" s="4" r="A102">
        <v>716</v>
      </c>
    </row>
    <row spans="1:12" r="103">
      <c t="s" s="3" r="A103">
        <v>703</v>
      </c>
    </row>
    <row spans="1:12" r="104">
      <c t="s" s="4" r="A104">
        <v>704</v>
      </c>
      <c t="n" s="6" r="B104">
        <v>155172</v>
      </c>
    </row>
    <row spans="1:12" r="105">
      <c t="s" s="3" r="A105">
        <v>687</v>
      </c>
    </row>
    <row spans="1:12" r="106">
      <c t="s" s="4" r="A106">
        <v>705</v>
      </c>
      <c t="n" s="8" r="B106">
        <v>1.16</v>
      </c>
    </row>
    <row spans="1:12" r="107">
      <c t="s" s="4" r="A107">
        <v>717</v>
      </c>
    </row>
    <row spans="1:12" r="108">
      <c t="s" s="3" r="A108">
        <v>703</v>
      </c>
    </row>
    <row spans="1:12" r="109">
      <c t="s" s="4" r="A109">
        <v>704</v>
      </c>
      <c t="n" s="6" r="B109">
        <v>22028</v>
      </c>
    </row>
    <row spans="1:12" r="110">
      <c t="s" s="3" r="A110">
        <v>687</v>
      </c>
    </row>
    <row spans="1:12" r="111">
      <c t="s" s="4" r="A111">
        <v>705</v>
      </c>
      <c t="n" s="8" r="B111">
        <v>1.43</v>
      </c>
    </row>
    <row spans="1:12" r="112">
      <c t="s" s="4" r="A112">
        <v>415</v>
      </c>
    </row>
    <row spans="1:12" r="113">
      <c t="s" s="3" r="A113">
        <v>646</v>
      </c>
    </row>
    <row spans="1:12" r="114">
      <c t="s" s="4" r="A114">
        <v>718</v>
      </c>
      <c t="n" s="6" r="L114">
        <v>166667</v>
      </c>
    </row>
    <row spans="1:12" r="115">
      <c t="s" s="4" r="A115">
        <v>719</v>
      </c>
      <c t="s" s="4" r="H115">
        <v>720</v>
      </c>
    </row>
    <row spans="1:12" r="116">
      <c t="s" s="4" r="A116">
        <v>648</v>
      </c>
      <c t="n" s="7" r="K116">
        <v>1</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1</v>
      </c>
      <c t="s" s="2" r="B1">
        <v>1</v>
      </c>
    </row>
    <row spans="1:3" r="2">
      <c t="s" s="2" r="B2">
        <v>2</v>
      </c>
      <c t="s" s="2" r="C2">
        <v>30</v>
      </c>
    </row>
    <row spans="1:3" r="3">
      <c t="s" s="3" r="A3">
        <v>722</v>
      </c>
    </row>
    <row spans="1:3" r="4">
      <c t="s" s="4" r="A4">
        <v>723</v>
      </c>
      <c t="n" s="7" r="B4">
        <v>735</v>
      </c>
      <c t="n" s="7" r="C4">
        <v>2380</v>
      </c>
    </row>
    <row spans="1:3" r="5">
      <c t="s" s="4" r="A5">
        <v>649</v>
      </c>
    </row>
    <row spans="1:3" r="6">
      <c t="s" s="3" r="A6">
        <v>722</v>
      </c>
    </row>
    <row spans="1:3" r="7">
      <c t="s" s="4" r="A7">
        <v>723</v>
      </c>
      <c t="n" s="7" r="B7">
        <v>735</v>
      </c>
      <c t="n" s="7" r="C7">
        <v>23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4</v>
      </c>
      <c t="s" s="2" r="B1">
        <v>494</v>
      </c>
    </row>
    <row spans="1:3" r="2">
      <c t="s" s="2" r="B2">
        <v>725</v>
      </c>
      <c t="s" s="2" r="C2">
        <v>2</v>
      </c>
    </row>
    <row spans="1:3" r="3">
      <c t="s" s="3" r="A3">
        <v>726</v>
      </c>
    </row>
    <row spans="1:3" r="4">
      <c t="s" s="4" r="A4">
        <v>348</v>
      </c>
      <c t="n" s="8" r="C4">
        <v>4.8</v>
      </c>
    </row>
    <row spans="1:3" r="5">
      <c t="n" s="10" r="A5">
        <v>2</v>
      </c>
    </row>
    <row spans="1:3" r="6">
      <c t="s" s="3" r="A6">
        <v>726</v>
      </c>
    </row>
    <row spans="1:3" r="7">
      <c t="s" s="4" r="A7">
        <v>348</v>
      </c>
      <c t="n" s="8" r="C7">
        <v>4.8</v>
      </c>
    </row>
    <row spans="1:3" r="8">
      <c t="s" s="4" r="A8">
        <v>727</v>
      </c>
    </row>
    <row spans="1:3" r="9">
      <c t="s" s="3" r="A9">
        <v>726</v>
      </c>
    </row>
    <row spans="1:3" r="10">
      <c t="s" s="4" r="A10">
        <v>728</v>
      </c>
      <c t="n" s="7" r="C10">
        <v>1180000</v>
      </c>
    </row>
    <row spans="1:3" r="11">
      <c t="s" s="4" r="A11">
        <v>729</v>
      </c>
    </row>
    <row spans="1:3" r="12">
      <c t="s" s="3" r="A12">
        <v>726</v>
      </c>
    </row>
    <row spans="1:3" r="13">
      <c t="s" s="4" r="A13">
        <v>730</v>
      </c>
      <c t="n" s="7" r="B13">
        <v>204000</v>
      </c>
    </row>
    <row spans="1:3" r="14">
      <c t="s" s="4" r="A14">
        <v>731</v>
      </c>
      <c t="n" s="7" r="C14">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s>
  <sheetData>
    <row spans="1:4" r="1">
      <c t="s" s="1" r="A1">
        <v>732</v>
      </c>
      <c t="s" s="2" r="B1">
        <v>733</v>
      </c>
      <c t="s" s="2" r="C1">
        <v>1</v>
      </c>
    </row>
    <row spans="1:4" r="2">
      <c t="s" s="2" r="B2">
        <v>341</v>
      </c>
      <c t="s" s="2" r="C2">
        <v>734</v>
      </c>
      <c t="s" s="2" r="D2">
        <v>735</v>
      </c>
    </row>
    <row spans="1:4" r="3">
      <c t="s" s="3" r="A3">
        <v>222</v>
      </c>
    </row>
    <row spans="1:4" r="4">
      <c t="s" s="4" r="A4">
        <v>736</v>
      </c>
      <c t="n" s="6" r="C4">
        <v>1</v>
      </c>
    </row>
    <row spans="1:4" r="5">
      <c t="s" s="4" r="A5">
        <v>737</v>
      </c>
      <c t="n" s="6" r="C5">
        <v>1</v>
      </c>
    </row>
    <row spans="1:4" r="6">
      <c t="s" s="4" r="A6">
        <v>738</v>
      </c>
      <c t="n" s="6" r="B6">
        <v>2</v>
      </c>
      <c t="n" s="6" r="C6">
        <v>1</v>
      </c>
    </row>
    <row spans="1:4" r="7">
      <c t="s" s="3" r="A7">
        <v>739</v>
      </c>
    </row>
    <row spans="1:4" r="8">
      <c t="s" s="4" r="A8">
        <v>740</v>
      </c>
      <c t="n" s="7" r="C8">
        <v>-13020</v>
      </c>
      <c t="n" s="7" r="D8">
        <v>-19709</v>
      </c>
    </row>
    <row spans="1:4" r="9">
      <c t="s" s="4" r="A9">
        <v>741</v>
      </c>
      <c t="n" s="6" r="C9">
        <v>-1889</v>
      </c>
      <c t="n" s="6" r="D9">
        <v>-2078</v>
      </c>
    </row>
    <row spans="1:4" r="10">
      <c t="s" s="4" r="A10">
        <v>88</v>
      </c>
      <c t="n" s="6" r="C10">
        <v>-38</v>
      </c>
      <c t="n" s="6" r="D10">
        <v>27</v>
      </c>
    </row>
    <row spans="1:4" r="11">
      <c t="s" s="4" r="A11">
        <v>742</v>
      </c>
      <c t="n" s="6" r="C11">
        <v>400</v>
      </c>
      <c t="n" s="6" r="D11">
        <v>-6532</v>
      </c>
    </row>
    <row spans="1:4" r="12">
      <c t="s" s="4" r="A12">
        <v>743</v>
      </c>
      <c t="n" s="6" r="C12">
        <v>-1</v>
      </c>
    </row>
    <row spans="1:4" r="13">
      <c t="s" s="4" r="A13">
        <v>744</v>
      </c>
      <c t="n" s="6" r="C13">
        <v>-1600</v>
      </c>
      <c t="n" s="6" r="D13">
        <v>-440</v>
      </c>
    </row>
    <row spans="1:4" r="14">
      <c t="s" s="4" r="A14">
        <v>127</v>
      </c>
      <c t="n" s="6" r="C14">
        <v>-735</v>
      </c>
      <c t="n" s="6" r="D14">
        <v>-2380</v>
      </c>
    </row>
    <row spans="1:4" r="15">
      <c t="s" s="4" r="A15">
        <v>745</v>
      </c>
      <c t="n" s="6" r="D15">
        <v>4089</v>
      </c>
    </row>
    <row spans="1:4" r="16">
      <c t="s" s="4" r="A16">
        <v>153</v>
      </c>
      <c t="n" s="6" r="C16">
        <v>-722</v>
      </c>
      <c t="n" s="6" r="D16">
        <v>-1179</v>
      </c>
    </row>
    <row spans="1:4" r="17">
      <c t="s" s="4" r="A17">
        <v>746</v>
      </c>
      <c t="n" s="6" r="D17">
        <v>974</v>
      </c>
    </row>
    <row spans="1:4" r="18">
      <c t="s" s="4" r="A18">
        <v>747</v>
      </c>
      <c t="n" s="6" r="D18">
        <v>-451</v>
      </c>
    </row>
    <row spans="1:4" r="19">
      <c t="s" s="4" r="A19">
        <v>94</v>
      </c>
      <c t="n" s="6" r="C19">
        <v>-13415</v>
      </c>
      <c t="n" s="6" r="D19">
        <v>-22733</v>
      </c>
    </row>
    <row spans="1:4" r="20">
      <c t="s" s="4" r="A20">
        <v>748</v>
      </c>
    </row>
    <row spans="1:4" r="21">
      <c t="s" s="3" r="A21">
        <v>739</v>
      </c>
    </row>
    <row spans="1:4" r="22">
      <c t="s" s="4" r="A22">
        <v>740</v>
      </c>
      <c t="n" s="6" r="C22">
        <v>-8842</v>
      </c>
      <c t="n" s="6" r="D22">
        <v>-15559</v>
      </c>
    </row>
    <row spans="1:4" r="23">
      <c t="s" s="4" r="A23">
        <v>749</v>
      </c>
    </row>
    <row spans="1:4" r="24">
      <c t="s" s="3" r="A24">
        <v>739</v>
      </c>
    </row>
    <row spans="1:4" r="25">
      <c t="s" s="4" r="A25">
        <v>744</v>
      </c>
      <c t="n" s="7" r="C25">
        <v>-1588</v>
      </c>
      <c t="n" s="7" r="D25">
        <v>3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30</v>
      </c>
    </row>
    <row spans="1:3" r="3">
      <c t="s" s="3" r="A3">
        <v>146</v>
      </c>
    </row>
    <row spans="1:3" r="4">
      <c t="s" s="4" r="A4">
        <v>98</v>
      </c>
      <c t="n" s="7" r="B4">
        <v>-9463</v>
      </c>
      <c t="n" s="7" r="C4">
        <v>-23617</v>
      </c>
    </row>
    <row spans="1:3" r="5">
      <c t="s" s="4" r="A5">
        <v>97</v>
      </c>
      <c t="n" s="6" r="B5">
        <v>3952</v>
      </c>
      <c t="n" s="6" r="C5">
        <v>-884</v>
      </c>
    </row>
    <row spans="1:3" r="6">
      <c t="s" s="4" r="A6">
        <v>94</v>
      </c>
      <c t="n" s="6" r="B6">
        <v>-13415</v>
      </c>
      <c t="n" s="6" r="C6">
        <v>-22733</v>
      </c>
    </row>
    <row spans="1:3" r="7">
      <c t="s" s="3" r="A7">
        <v>147</v>
      </c>
    </row>
    <row spans="1:3" r="8">
      <c t="s" s="4" r="A8">
        <v>148</v>
      </c>
      <c t="n" s="6" r="B8">
        <v>1889</v>
      </c>
      <c t="n" s="6" r="C8">
        <v>2078</v>
      </c>
    </row>
    <row spans="1:3" r="9">
      <c t="s" s="4" r="A9">
        <v>149</v>
      </c>
      <c t="n" s="6" r="B9">
        <v>735</v>
      </c>
      <c t="n" s="6" r="C9">
        <v>2380</v>
      </c>
    </row>
    <row spans="1:3" r="10">
      <c t="s" s="4" r="A10">
        <v>150</v>
      </c>
      <c t="n" s="6" r="C10">
        <v>-4089</v>
      </c>
    </row>
    <row spans="1:3" r="11">
      <c t="s" s="4" r="A11">
        <v>151</v>
      </c>
      <c t="n" s="6" r="C11">
        <v>-1045</v>
      </c>
    </row>
    <row spans="1:3" r="12">
      <c t="s" s="4" r="A12">
        <v>152</v>
      </c>
      <c t="n" s="6" r="C12">
        <v>451</v>
      </c>
    </row>
    <row spans="1:3" r="13">
      <c t="s" s="4" r="A13">
        <v>86</v>
      </c>
      <c t="n" s="6" r="B13">
        <v>-255</v>
      </c>
      <c t="n" s="6" r="C13">
        <v>483</v>
      </c>
    </row>
    <row spans="1:3" r="14">
      <c t="s" s="4" r="A14">
        <v>153</v>
      </c>
      <c t="n" s="6" r="B14">
        <v>722</v>
      </c>
      <c t="n" s="6" r="C14">
        <v>1179</v>
      </c>
    </row>
    <row spans="1:3" r="15">
      <c t="s" s="4" r="A15">
        <v>154</v>
      </c>
      <c t="n" s="6" r="C15">
        <v>-7166</v>
      </c>
    </row>
    <row spans="1:3" r="16">
      <c t="s" s="4" r="A16">
        <v>155</v>
      </c>
      <c t="n" s="6" r="C16">
        <v>14867</v>
      </c>
    </row>
    <row spans="1:3" r="17">
      <c t="s" s="3" r="A17">
        <v>156</v>
      </c>
    </row>
    <row spans="1:3" r="18">
      <c t="s" s="4" r="A18">
        <v>157</v>
      </c>
      <c t="n" s="6" r="B18">
        <v>-4817</v>
      </c>
      <c t="n" s="6" r="C18">
        <v>-8188</v>
      </c>
    </row>
    <row spans="1:3" r="19">
      <c t="s" s="4" r="A19">
        <v>34</v>
      </c>
      <c t="n" s="6" r="B19">
        <v>5429</v>
      </c>
    </row>
    <row spans="1:3" r="20">
      <c t="s" s="4" r="A20">
        <v>158</v>
      </c>
      <c t="n" s="6" r="C20">
        <v>11908</v>
      </c>
    </row>
    <row spans="1:3" r="21">
      <c t="s" s="4" r="A21">
        <v>36</v>
      </c>
      <c t="n" s="6" r="B21">
        <v>3162</v>
      </c>
      <c t="n" s="6" r="C21">
        <v>-57</v>
      </c>
    </row>
    <row spans="1:3" r="22">
      <c t="s" s="4" r="A22">
        <v>40</v>
      </c>
      <c t="n" s="6" r="B22">
        <v>-923</v>
      </c>
      <c t="n" s="6" r="C22">
        <v>-566</v>
      </c>
    </row>
    <row spans="1:3" r="23">
      <c t="s" s="4" r="A23">
        <v>47</v>
      </c>
      <c t="n" s="6" r="B23">
        <v>-332</v>
      </c>
      <c t="n" s="6" r="C23">
        <v>155</v>
      </c>
    </row>
    <row spans="1:3" r="24">
      <c t="s" s="4" r="A24">
        <v>48</v>
      </c>
      <c t="n" s="6" r="B24">
        <v>294</v>
      </c>
      <c t="n" s="6" r="C24">
        <v>-1825</v>
      </c>
    </row>
    <row spans="1:3" r="25">
      <c t="s" s="4" r="A25">
        <v>49</v>
      </c>
      <c t="n" s="6" r="B25">
        <v>-400</v>
      </c>
      <c t="n" s="6" r="C25">
        <v>-872</v>
      </c>
    </row>
    <row spans="1:3" r="26">
      <c t="s" s="4" r="A26">
        <v>159</v>
      </c>
      <c t="n" s="6" r="B26">
        <v>1400</v>
      </c>
      <c t="n" s="6" r="C26">
        <v>-1398</v>
      </c>
    </row>
    <row spans="1:3" r="27">
      <c t="s" s="4" r="A27">
        <v>160</v>
      </c>
      <c t="n" s="6" r="B27">
        <v>-6511</v>
      </c>
      <c t="n" s="6" r="C27">
        <v>-14438</v>
      </c>
    </row>
    <row spans="1:3" r="28">
      <c t="s" s="4" r="A28">
        <v>161</v>
      </c>
      <c t="n" s="6" r="B28">
        <v>-905</v>
      </c>
      <c t="n" s="6" r="C28">
        <v>-31</v>
      </c>
    </row>
    <row spans="1:3" r="29">
      <c t="s" s="4" r="A29">
        <v>162</v>
      </c>
      <c t="n" s="6" r="B29">
        <v>-7416</v>
      </c>
      <c t="n" s="6" r="C29">
        <v>-14469</v>
      </c>
    </row>
    <row spans="1:3" r="30">
      <c t="s" s="3" r="A30">
        <v>163</v>
      </c>
    </row>
    <row spans="1:3" r="31">
      <c t="s" s="4" r="A31">
        <v>164</v>
      </c>
      <c t="n" s="6" r="B31">
        <v>-2408</v>
      </c>
      <c t="n" s="6" r="C31">
        <v>-3115</v>
      </c>
    </row>
    <row spans="1:3" r="32">
      <c t="s" s="4" r="A32">
        <v>165</v>
      </c>
      <c t="n" s="6" r="B32">
        <v>601</v>
      </c>
      <c t="n" s="6" r="C32">
        <v>6805</v>
      </c>
    </row>
    <row spans="1:3" r="33">
      <c t="s" s="4" r="A33">
        <v>166</v>
      </c>
      <c t="n" s="6" r="B33">
        <v>-1807</v>
      </c>
      <c t="n" s="6" r="C33">
        <v>3690</v>
      </c>
    </row>
    <row spans="1:3" r="34">
      <c t="s" s="4" r="A34">
        <v>167</v>
      </c>
      <c t="n" s="6" r="B34">
        <v>-1807</v>
      </c>
      <c t="n" s="6" r="C34">
        <v>3690</v>
      </c>
    </row>
    <row spans="1:3" r="35">
      <c t="s" s="3" r="A35">
        <v>168</v>
      </c>
    </row>
    <row spans="1:3" r="36">
      <c t="s" s="4" r="A36">
        <v>169</v>
      </c>
      <c t="n" s="6" r="C36">
        <v>-24042</v>
      </c>
    </row>
    <row spans="1:3" r="37">
      <c t="s" s="4" r="A37">
        <v>170</v>
      </c>
      <c t="n" s="6" r="C37">
        <v>-2387</v>
      </c>
    </row>
    <row spans="1:3" r="38">
      <c t="s" s="4" r="A38">
        <v>135</v>
      </c>
      <c t="n" s="6" r="B38">
        <v>-20</v>
      </c>
      <c t="n" s="6" r="C38">
        <v>-22580</v>
      </c>
    </row>
    <row spans="1:3" r="39">
      <c t="s" s="4" r="A39">
        <v>171</v>
      </c>
      <c t="n" s="6" r="C39">
        <v>21662</v>
      </c>
    </row>
    <row spans="1:3" r="40">
      <c t="s" s="4" r="A40">
        <v>172</v>
      </c>
      <c t="n" s="6" r="B40">
        <v>-4</v>
      </c>
      <c t="n" s="6" r="C40">
        <v>-3016</v>
      </c>
    </row>
    <row spans="1:3" r="41">
      <c t="s" s="4" r="A41">
        <v>173</v>
      </c>
      <c t="n" s="6" r="B41">
        <v>93</v>
      </c>
    </row>
    <row spans="1:3" r="42">
      <c t="s" s="4" r="A42">
        <v>174</v>
      </c>
      <c t="n" s="6" r="B42">
        <v>493</v>
      </c>
    </row>
    <row spans="1:3" r="43">
      <c t="s" s="4" r="A43">
        <v>175</v>
      </c>
      <c t="n" s="6" r="B43">
        <v>3</v>
      </c>
      <c t="n" s="6" r="C43">
        <v>2</v>
      </c>
    </row>
    <row spans="1:3" r="44">
      <c t="s" s="4" r="A44">
        <v>176</v>
      </c>
      <c t="n" s="6" r="B44">
        <v>565</v>
      </c>
      <c t="n" s="6" r="C44">
        <v>-30361</v>
      </c>
    </row>
    <row spans="1:3" r="45">
      <c t="s" s="4" r="A45">
        <v>177</v>
      </c>
      <c t="n" s="6" r="B45">
        <v>565</v>
      </c>
      <c t="n" s="6" r="C45">
        <v>-30361</v>
      </c>
    </row>
    <row spans="1:3" r="46">
      <c t="s" s="4" r="A46">
        <v>178</v>
      </c>
      <c t="n" s="6" r="B46">
        <v>-191</v>
      </c>
      <c t="n" s="6" r="C46">
        <v>-481</v>
      </c>
    </row>
    <row spans="1:3" r="47">
      <c t="s" s="4" r="A47">
        <v>179</v>
      </c>
      <c t="n" s="6" r="B47">
        <v>-8849</v>
      </c>
      <c t="n" s="6" r="C47">
        <v>-41621</v>
      </c>
    </row>
    <row spans="1:3" r="48">
      <c t="s" s="4" r="A48">
        <v>180</v>
      </c>
      <c t="n" s="6" r="B48">
        <v>16552</v>
      </c>
      <c t="n" s="6" r="C48">
        <v>58173</v>
      </c>
    </row>
    <row spans="1:3" r="49">
      <c t="s" s="4" r="A49">
        <v>181</v>
      </c>
      <c t="n" s="6" r="B49">
        <v>7703</v>
      </c>
      <c t="n" s="6" r="C49">
        <v>16552</v>
      </c>
    </row>
    <row spans="1:3" r="50">
      <c t="s" s="3" r="A50">
        <v>182</v>
      </c>
    </row>
    <row spans="1:3" r="51">
      <c t="s" s="4" r="A51">
        <v>183</v>
      </c>
      <c t="n" s="6" r="B51">
        <v>905</v>
      </c>
      <c t="n" s="7" r="C51">
        <v>-11877</v>
      </c>
    </row>
    <row spans="1:3" r="52">
      <c t="s" s="4" r="A52">
        <v>184</v>
      </c>
      <c t="n" s="7" r="B52">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0</v>
      </c>
    </row>
    <row spans="1:3" r="3">
      <c t="s" s="3" r="A3">
        <v>751</v>
      </c>
    </row>
    <row spans="1:3" r="4">
      <c t="s" s="4" r="A4">
        <v>81</v>
      </c>
      <c t="n" s="7" r="B4">
        <v>29783</v>
      </c>
      <c t="n" s="7" r="C4">
        <v>39288</v>
      </c>
    </row>
    <row spans="1:3" r="5">
      <c t="s" s="3" r="A5">
        <v>752</v>
      </c>
    </row>
    <row spans="1:3" r="6">
      <c t="s" s="4" r="A6">
        <v>752</v>
      </c>
      <c t="n" s="6" r="B6">
        <v>10581</v>
      </c>
      <c t="n" s="6" r="C6">
        <v>20195</v>
      </c>
    </row>
    <row spans="1:3" r="7">
      <c t="s" s="4" r="A7">
        <v>753</v>
      </c>
    </row>
    <row spans="1:3" r="8">
      <c t="s" s="3" r="A8">
        <v>751</v>
      </c>
    </row>
    <row spans="1:3" r="9">
      <c t="s" s="4" r="A9">
        <v>81</v>
      </c>
      <c t="n" s="6" r="B9">
        <v>49</v>
      </c>
      <c t="n" s="6" r="C9">
        <v>52</v>
      </c>
    </row>
    <row spans="1:3" r="10">
      <c t="s" s="3" r="A10">
        <v>752</v>
      </c>
    </row>
    <row spans="1:3" r="11">
      <c t="s" s="4" r="A11">
        <v>752</v>
      </c>
      <c t="n" s="6" r="B11">
        <v>1594</v>
      </c>
      <c t="n" s="6" r="C11">
        <v>583</v>
      </c>
    </row>
    <row spans="1:3" r="12">
      <c t="s" s="4" r="A12">
        <v>754</v>
      </c>
    </row>
    <row spans="1:3" r="13">
      <c t="s" s="3" r="A13">
        <v>751</v>
      </c>
    </row>
    <row spans="1:3" r="14">
      <c t="s" s="4" r="A14">
        <v>81</v>
      </c>
      <c t="n" s="6" r="B14">
        <v>15675</v>
      </c>
      <c t="n" s="6" r="C14">
        <v>24110</v>
      </c>
    </row>
    <row spans="1:3" r="15">
      <c t="s" s="3" r="A15">
        <v>752</v>
      </c>
    </row>
    <row spans="1:3" r="16">
      <c t="s" s="4" r="A16">
        <v>752</v>
      </c>
      <c t="n" s="6" r="B16">
        <v>6765</v>
      </c>
      <c t="n" s="6" r="C16">
        <v>7997</v>
      </c>
    </row>
    <row spans="1:3" r="17">
      <c t="s" s="4" r="A17">
        <v>755</v>
      </c>
    </row>
    <row spans="1:3" r="18">
      <c t="s" s="3" r="A18">
        <v>751</v>
      </c>
    </row>
    <row spans="1:3" r="19">
      <c t="s" s="4" r="A19">
        <v>81</v>
      </c>
      <c t="n" s="6" r="B19">
        <v>10038</v>
      </c>
      <c t="n" s="6" r="C19">
        <v>6167</v>
      </c>
    </row>
    <row spans="1:3" r="20">
      <c t="s" s="3" r="A20">
        <v>752</v>
      </c>
    </row>
    <row spans="1:3" r="21">
      <c t="s" s="4" r="A21">
        <v>752</v>
      </c>
      <c t="n" s="6" r="B21">
        <v>2220</v>
      </c>
      <c t="n" s="6" r="C21">
        <v>3004</v>
      </c>
    </row>
    <row spans="1:3" r="22">
      <c t="s" s="4" r="A22">
        <v>756</v>
      </c>
    </row>
    <row spans="1:3" r="23">
      <c t="s" s="3" r="A23">
        <v>751</v>
      </c>
    </row>
    <row spans="1:3" r="24">
      <c t="s" s="4" r="A24">
        <v>81</v>
      </c>
      <c t="n" s="6" r="B24">
        <v>4021</v>
      </c>
      <c t="n" s="6" r="C24">
        <v>8959</v>
      </c>
    </row>
    <row spans="1:3" r="25">
      <c t="s" s="3" r="A25">
        <v>752</v>
      </c>
    </row>
    <row spans="1:3" r="26">
      <c t="s" s="4" r="A26">
        <v>752</v>
      </c>
      <c t="n" s="7" r="C26">
        <v>8611</v>
      </c>
    </row>
    <row spans="1:3" r="27">
      <c t="s" s="4" r="A27">
        <v>757</v>
      </c>
    </row>
    <row spans="1:3" r="28">
      <c t="s" s="3" r="A28">
        <v>752</v>
      </c>
    </row>
    <row spans="1:3" r="29">
      <c t="s" s="4" r="A29">
        <v>752</v>
      </c>
      <c t="n" s="7" r="B29">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58</v>
      </c>
      <c t="s" s="2" r="B1">
        <v>1</v>
      </c>
    </row>
    <row spans="1:3" r="2">
      <c t="s" s="2" r="B2">
        <v>759</v>
      </c>
      <c t="s" s="2" r="C2">
        <v>484</v>
      </c>
    </row>
    <row spans="1:3" r="3">
      <c t="s" s="3" r="A3">
        <v>760</v>
      </c>
    </row>
    <row spans="1:3" r="4">
      <c t="s" s="4" r="A4">
        <v>81</v>
      </c>
      <c t="n" s="7" r="B4">
        <v>29783</v>
      </c>
      <c t="n" s="7" r="C4">
        <v>39288</v>
      </c>
    </row>
    <row spans="1:3" r="5">
      <c t="s" s="4" r="A5">
        <v>761</v>
      </c>
    </row>
    <row spans="1:3" r="6">
      <c t="s" s="3" r="A6">
        <v>760</v>
      </c>
    </row>
    <row spans="1:3" r="7">
      <c t="s" s="4" r="A7">
        <v>762</v>
      </c>
      <c t="n" s="6" r="C7">
        <v>1</v>
      </c>
    </row>
    <row spans="1:3" r="8">
      <c t="s" s="4" r="A8">
        <v>81</v>
      </c>
      <c t="n" s="7" r="C8">
        <v>14345</v>
      </c>
    </row>
    <row spans="1:3" r="9">
      <c t="s" s="4" r="A9">
        <v>157</v>
      </c>
      <c t="n" s="7" r="C9">
        <v>6334</v>
      </c>
    </row>
    <row spans="1:3" r="10">
      <c t="s" s="4" r="A10">
        <v>763</v>
      </c>
    </row>
    <row spans="1:3" r="11">
      <c t="s" s="3" r="A11">
        <v>760</v>
      </c>
    </row>
    <row spans="1:3" r="12">
      <c t="s" s="4" r="A12">
        <v>762</v>
      </c>
      <c t="n" s="6" r="B12">
        <v>2</v>
      </c>
    </row>
    <row spans="1:3" r="13">
      <c t="s" s="4" r="A13">
        <v>81</v>
      </c>
      <c t="n" s="7" r="B13">
        <v>8448</v>
      </c>
    </row>
    <row spans="1:3" r="14">
      <c t="s" s="4" r="A14">
        <v>157</v>
      </c>
      <c t="n" s="7" r="B14">
        <v>15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5"/>
    <col customWidth="1" max="3" min="3" width="25"/>
  </cols>
  <sheetData>
    <row spans="1:3" r="1">
      <c t="s" s="1" r="A1">
        <v>764</v>
      </c>
      <c t="s" s="2" r="B1">
        <v>1</v>
      </c>
    </row>
    <row spans="1:3" r="2">
      <c t="s" s="2" r="B2">
        <v>765</v>
      </c>
      <c t="s" s="2" r="C2">
        <v>766</v>
      </c>
    </row>
    <row spans="1:3" r="3">
      <c t="s" s="4" r="A3">
        <v>767</v>
      </c>
    </row>
    <row spans="1:3" r="4">
      <c t="s" s="3" r="A4">
        <v>768</v>
      </c>
    </row>
    <row spans="1:3" r="5">
      <c t="s" s="4" r="A5">
        <v>769</v>
      </c>
      <c t="n" s="6" r="B5">
        <v>1</v>
      </c>
      <c t="n" s="6" r="C5">
        <v>1</v>
      </c>
    </row>
    <row spans="1:3" r="6">
      <c t="s" s="4" r="A6">
        <v>770</v>
      </c>
    </row>
    <row spans="1:3" r="7">
      <c t="s" s="3" r="A7">
        <v>768</v>
      </c>
    </row>
    <row spans="1:3" r="8">
      <c t="s" s="4" r="A8">
        <v>771</v>
      </c>
      <c t="n" s="7" r="B8">
        <v>179</v>
      </c>
      <c t="n" s="7" r="C8">
        <v>1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s>
  <sheetData>
    <row spans="1:4" r="1">
      <c t="s" s="1" r="A1">
        <v>772</v>
      </c>
      <c t="s" s="2" r="B1">
        <v>494</v>
      </c>
      <c t="s" s="2" r="C1">
        <v>1</v>
      </c>
    </row>
    <row spans="1:4" r="2">
      <c t="s" s="2" r="B2">
        <v>773</v>
      </c>
      <c t="s" s="2" r="C2">
        <v>358</v>
      </c>
      <c t="s" s="2" r="D2">
        <v>774</v>
      </c>
    </row>
    <row spans="1:4" r="3">
      <c t="s" s="3" r="A3">
        <v>775</v>
      </c>
    </row>
    <row spans="1:4" r="4">
      <c t="s" s="4" r="A4">
        <v>34</v>
      </c>
      <c t="n" s="7" r="C4">
        <v>2058</v>
      </c>
    </row>
    <row spans="1:4" r="5">
      <c t="s" s="4" r="A5">
        <v>776</v>
      </c>
    </row>
    <row spans="1:4" r="6">
      <c t="s" s="3" r="A6">
        <v>775</v>
      </c>
    </row>
    <row spans="1:4" r="7">
      <c t="s" s="4" r="A7">
        <v>777</v>
      </c>
      <c t="s" s="4" r="D7">
        <v>377</v>
      </c>
    </row>
    <row spans="1:4" r="8">
      <c t="s" s="4" r="A8">
        <v>778</v>
      </c>
      <c t="s" s="4" r="D8">
        <v>354</v>
      </c>
    </row>
    <row spans="1:4" r="9">
      <c t="s" s="4" r="A9">
        <v>779</v>
      </c>
      <c t="s" s="4" r="D9">
        <v>780</v>
      </c>
    </row>
    <row spans="1:4" r="10">
      <c t="s" s="4" r="A10">
        <v>781</v>
      </c>
    </row>
    <row spans="1:4" r="11">
      <c t="s" s="3" r="A11">
        <v>775</v>
      </c>
    </row>
    <row spans="1:4" r="12">
      <c t="s" s="4" r="A12">
        <v>782</v>
      </c>
      <c t="n" s="6" r="D12">
        <v>535</v>
      </c>
    </row>
    <row spans="1:4" r="13">
      <c t="s" s="4" r="A13">
        <v>783</v>
      </c>
      <c t="s" s="4" r="D13">
        <v>720</v>
      </c>
    </row>
    <row spans="1:4" r="14">
      <c t="s" s="4" r="A14">
        <v>784</v>
      </c>
      <c t="s" s="4" r="C14">
        <v>377</v>
      </c>
    </row>
    <row spans="1:4" r="15">
      <c t="s" s="4" r="A15">
        <v>785</v>
      </c>
      <c t="s" s="4" r="C15">
        <v>519</v>
      </c>
    </row>
    <row spans="1:4" r="16">
      <c t="s" s="4" r="A16">
        <v>786</v>
      </c>
      <c t="n" s="7" r="C16">
        <v>94</v>
      </c>
    </row>
    <row spans="1:4" r="17">
      <c t="s" s="4" r="A17">
        <v>787</v>
      </c>
    </row>
    <row spans="1:4" r="18">
      <c t="s" s="3" r="A18">
        <v>775</v>
      </c>
    </row>
    <row spans="1:4" r="19">
      <c t="s" s="4" r="A19">
        <v>788</v>
      </c>
      <c t="n" s="6" r="C19">
        <v>1148</v>
      </c>
    </row>
    <row spans="1:4" r="20">
      <c t="s" s="4" r="A20">
        <v>789</v>
      </c>
    </row>
    <row spans="1:4" r="21">
      <c t="s" s="3" r="A21">
        <v>775</v>
      </c>
    </row>
    <row spans="1:4" r="22">
      <c t="s" s="4" r="A22">
        <v>790</v>
      </c>
      <c t="n" s="6" r="C22">
        <v>7487</v>
      </c>
    </row>
    <row spans="1:4" r="23">
      <c t="s" s="4" r="A23">
        <v>791</v>
      </c>
    </row>
    <row spans="1:4" r="24">
      <c t="s" s="3" r="A24">
        <v>775</v>
      </c>
    </row>
    <row spans="1:4" r="25">
      <c t="s" s="4" r="A25">
        <v>792</v>
      </c>
      <c t="n" s="7" r="B25">
        <v>7487</v>
      </c>
    </row>
    <row spans="1:4" r="26">
      <c t="s" s="4" r="A26">
        <v>793</v>
      </c>
      <c t="n" s="6" r="C26">
        <v>5429</v>
      </c>
    </row>
    <row spans="1:4" r="27">
      <c t="s" s="4" r="A27">
        <v>34</v>
      </c>
      <c t="n" s="6" r="C27">
        <v>2058</v>
      </c>
    </row>
    <row spans="1:4" r="28">
      <c t="s" s="4" r="A28">
        <v>794</v>
      </c>
    </row>
    <row spans="1:4" r="29">
      <c t="s" s="3" r="A29">
        <v>775</v>
      </c>
    </row>
    <row spans="1:4" r="30">
      <c t="s" s="4" r="A30">
        <v>795</v>
      </c>
      <c t="n" s="7" r="C30">
        <v>9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30</v>
      </c>
    </row>
    <row spans="1:3" r="3">
      <c t="s" s="4" r="A3">
        <v>797</v>
      </c>
    </row>
    <row spans="1:3" r="4">
      <c t="s" s="3" r="A4">
        <v>798</v>
      </c>
    </row>
    <row spans="1:3" r="5">
      <c t="s" s="4" r="A5">
        <v>799</v>
      </c>
      <c t="n" s="7" r="B5">
        <v>833</v>
      </c>
      <c t="n" s="7" r="C5">
        <v>2051</v>
      </c>
    </row>
    <row spans="1:3" r="6">
      <c t="s" s="4" r="A6">
        <v>800</v>
      </c>
      <c t="n" s="6" r="B6">
        <v>-255</v>
      </c>
      <c t="n" s="6" r="C6">
        <v>483</v>
      </c>
    </row>
    <row spans="1:3" r="7">
      <c t="s" s="4" r="A7">
        <v>801</v>
      </c>
      <c t="n" s="6" r="B7">
        <v>-38</v>
      </c>
      <c t="n" s="6" r="C7">
        <v>-133</v>
      </c>
    </row>
    <row spans="1:3" r="8">
      <c t="s" s="4" r="A8">
        <v>489</v>
      </c>
      <c t="n" s="6" r="B8">
        <v>-41</v>
      </c>
      <c t="n" s="6" r="C8">
        <v>-1568</v>
      </c>
    </row>
    <row spans="1:3" r="9">
      <c t="s" s="4" r="A9">
        <v>802</v>
      </c>
      <c t="n" s="6" r="B9">
        <v>499</v>
      </c>
      <c t="n" s="6" r="C9">
        <v>833</v>
      </c>
    </row>
    <row spans="1:3" r="10">
      <c t="s" s="4" r="A10">
        <v>803</v>
      </c>
    </row>
    <row spans="1:3" r="11">
      <c t="s" s="3" r="A11">
        <v>798</v>
      </c>
    </row>
    <row spans="1:3" r="12">
      <c t="s" s="4" r="A12">
        <v>799</v>
      </c>
      <c t="n" s="6" r="B12">
        <v>7424</v>
      </c>
      <c t="n" s="6" r="C12">
        <v>1247</v>
      </c>
    </row>
    <row spans="1:3" r="13">
      <c t="s" s="4" r="A13">
        <v>800</v>
      </c>
      <c t="n" s="6" r="B13">
        <v>1456</v>
      </c>
      <c t="n" s="6" r="C13">
        <v>6177</v>
      </c>
    </row>
    <row spans="1:3" r="14">
      <c t="s" s="4" r="A14">
        <v>802</v>
      </c>
      <c t="n" s="6" r="B14">
        <v>8880</v>
      </c>
      <c t="n" s="6" r="C14">
        <v>7424</v>
      </c>
    </row>
    <row spans="1:3" r="15">
      <c t="s" s="4" r="A15">
        <v>804</v>
      </c>
    </row>
    <row spans="1:3" r="16">
      <c t="s" s="3" r="A16">
        <v>798</v>
      </c>
    </row>
    <row spans="1:3" r="17">
      <c t="s" s="4" r="A17">
        <v>799</v>
      </c>
      <c t="n" s="6" r="B17">
        <v>1025</v>
      </c>
      <c t="n" s="6" r="C17">
        <v>445</v>
      </c>
    </row>
    <row spans="1:3" r="18">
      <c t="s" s="4" r="A18">
        <v>800</v>
      </c>
      <c t="n" s="6" r="B18">
        <v>1101</v>
      </c>
      <c t="n" s="6" r="C18">
        <v>1482</v>
      </c>
    </row>
    <row spans="1:3" r="19">
      <c t="s" s="4" r="A19">
        <v>801</v>
      </c>
      <c t="n" s="6" r="B19">
        <v>-27</v>
      </c>
      <c t="n" s="6" r="C19">
        <v>-2</v>
      </c>
    </row>
    <row spans="1:3" r="20">
      <c t="s" s="4" r="A20">
        <v>489</v>
      </c>
      <c t="n" s="6" r="B20">
        <v>-1403</v>
      </c>
      <c t="n" s="6" r="C20">
        <v>-900</v>
      </c>
    </row>
    <row spans="1:3" r="21">
      <c t="s" s="4" r="A21">
        <v>802</v>
      </c>
      <c t="n" s="7" r="B21">
        <v>696</v>
      </c>
      <c t="n" s="7" r="C21">
        <v>1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BASIS OF PRESENTATION AND NATUR</vt:lpstr>
      <vt:lpstr>SUMMARY OF SIGNIFICANT ACCOUNTI</vt:lpstr>
      <vt:lpstr>TRANSACTION WITH ZHEN FA NEW EN</vt:lpstr>
      <vt:lpstr>DISCONTINUED OPERATIONS</vt:lpstr>
      <vt:lpstr>EARNINGS PER SHARE</vt:lpstr>
      <vt:lpstr>BANK ACCEPTANCE NOTES</vt:lpstr>
      <vt:lpstr>INVENTORIES, NET</vt:lpstr>
      <vt:lpstr>LONG-LIVED ASSETS AND GOODWILL</vt:lpstr>
      <vt:lpstr>ASSETS HELD FOR SALE</vt:lpstr>
      <vt:lpstr>LEASES</vt:lpstr>
      <vt:lpstr>ACCRUED LIABILITIES</vt:lpstr>
      <vt:lpstr>COMMITMENTS AND CONTINGENCIES</vt:lpstr>
      <vt:lpstr>COST REDUCTION ACTIONS</vt:lpstr>
      <vt:lpstr>FAIR VALUE MEASUREMENTS</vt:lpstr>
      <vt:lpstr>FACTORING ARRANGEMENT</vt:lpstr>
      <vt:lpstr>INCOME TAXES</vt:lpstr>
      <vt:lpstr>STOCKHOLDERS' EQUITY</vt:lpstr>
      <vt:lpstr>STOCK-BASED COMPENSATION</vt:lpstr>
      <vt:lpstr>REPORTABLE SEGMENT AND GEOGRAPH</vt:lpstr>
      <vt:lpstr>EMPLOYEE BENEFIT PLANS</vt:lpstr>
      <vt:lpstr>RELATED PARTIES</vt:lpstr>
      <vt:lpstr>Schedule II-Valuation and Quali</vt:lpstr>
      <vt:lpstr>SUMMARY OF SIGNIFICANT ACCOUN30</vt:lpstr>
      <vt:lpstr>DISCONTINUED OPERATIONS (Tables</vt:lpstr>
      <vt:lpstr>EARNINGS PER SHARE (Tables)</vt:lpstr>
      <vt:lpstr>BANK ACCEPTANCE NOTES (Tables)</vt:lpstr>
      <vt:lpstr>INVENTORIES, NET (Tables)</vt:lpstr>
      <vt:lpstr>LONG-LIVED ASSETS AND GOODWILL </vt:lpstr>
      <vt:lpstr>LEASES (Tables)</vt:lpstr>
      <vt:lpstr>ACCRUED LIABILITIES (Tables)</vt:lpstr>
      <vt:lpstr>COMMITMENTS AND CONTINGENCIES (</vt:lpstr>
      <vt:lpstr>COST REDUCTION ACTIONS (Tables)</vt:lpstr>
      <vt:lpstr>FAIR VALUE MEASUREMENTS (Tables</vt:lpstr>
      <vt:lpstr>INCOME TAXES (Tables)</vt:lpstr>
      <vt:lpstr>STOCK-BASED COMPENSATION (Table</vt:lpstr>
      <vt:lpstr>REPORTABLE SEGMENT AND GEOGRA43</vt:lpstr>
      <vt:lpstr>BASIS OF PRESENTATION AND NAT44</vt:lpstr>
      <vt:lpstr>SUMMARY OF SIGNIFICANT ACCOUN45</vt:lpstr>
      <vt:lpstr>SUMMARY OF SIGNIFICANT ACCOUN46</vt:lpstr>
      <vt:lpstr>TRANSACTION WITH ZHEN FA NEW 47</vt:lpstr>
      <vt:lpstr>TRANSACTION WITH ZHEN FA NEW 48</vt:lpstr>
      <vt:lpstr>DISCONTINUED OPERATIONS (Detail</vt:lpstr>
      <vt:lpstr>EARNINGS PER SHARE - Basic and </vt:lpstr>
      <vt:lpstr>EARNINGS PER SHARE - Transactio</vt:lpstr>
      <vt:lpstr>EARNINGS PER SHARE - ESPP and S</vt:lpstr>
      <vt:lpstr>BANK ACCEPTANCE NOTES (Details)</vt:lpstr>
      <vt:lpstr>INVENTORIES, NET (Details)</vt:lpstr>
      <vt:lpstr>LONG-LIVED ASSETS AND GOODWIL55</vt:lpstr>
      <vt:lpstr>ASSETS HELD FOR SALE (Details)</vt:lpstr>
      <vt:lpstr>LEASES (Details)</vt:lpstr>
      <vt:lpstr>ACCRUED LIABILITIES (Details)</vt:lpstr>
      <vt:lpstr>COMMITMENTS AND CONTINGENCIES -</vt:lpstr>
      <vt:lpstr>COST REDUCTION ACTIONS (Details</vt:lpstr>
      <vt:lpstr>FAIR VALUE MEASUREMENTS (Detail</vt:lpstr>
      <vt:lpstr>FACTORING ARRANGEMENT (Details)</vt:lpstr>
      <vt:lpstr>INCOME TAXES - Continuing Opera</vt:lpstr>
      <vt:lpstr>INCOME TAXES - Foreign Subsidia</vt:lpstr>
      <vt:lpstr>STOCKHOLDERS' EQUITY (Details)</vt:lpstr>
      <vt:lpstr>STOCK-BASED COMPENSATION - Comp</vt:lpstr>
      <vt:lpstr>STOCK-BASED COMPENSATION - Co67</vt:lpstr>
      <vt:lpstr>STOCK-BASED COMPENSATION - Defe</vt:lpstr>
      <vt:lpstr>REPORTABLE SEGMENT AND GEOGRA69</vt:lpstr>
      <vt:lpstr>REPORTABLE SEGMENT AND GEOGRA70</vt:lpstr>
      <vt:lpstr>REPORTABLE SEGMENT AND GEOGRA71</vt:lpstr>
      <vt:lpstr>EMPLOYEE BENEFIT PLANS (Details</vt:lpstr>
      <vt:lpstr>RELATED PARTIES (Details)</vt:lpstr>
      <vt:lpstr>Schedule II-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5:02:51Z</dcterms:created>
  <dcterms:modified xmlns:dcterms="http://purl.org/dc/terms/" xmlns:xsi="http://www.w3.org/2001/XMLSchema-instance" xsi:type="dcterms:W3CDTF">2016-03-22T15:02:51Z</dcterms:modified>
  <dc:title xmlns:dc="http://purl.org/dc/elements/1.1/">Untitled</dc:title>
  <dc:description xmlns:dc="http://purl.org/dc/elements/1.1/"/>
  <dc:subject xmlns:dc="http://purl.org/dc/elements/1.1/"/>
  <cp:keywords/>
  <cp:category/>
</cp:coreProperties>
</file>